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Summary of Significant Accoun13" sheetId="13" state="visible" r:id="rId13"/>
    <sheet xmlns:r="http://schemas.openxmlformats.org/officeDocument/2006/relationships" name="Accrued Liabilities (Tables)" sheetId="14" state="visible" r:id="rId14"/>
    <sheet xmlns:r="http://schemas.openxmlformats.org/officeDocument/2006/relationships" name="Debt (Tables)" sheetId="15" state="visible" r:id="rId15"/>
    <sheet xmlns:r="http://schemas.openxmlformats.org/officeDocument/2006/relationships" name="Commitments and Contingencies ("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Summary of Significant Accoun19" sheetId="19" state="visible" r:id="rId19"/>
    <sheet xmlns:r="http://schemas.openxmlformats.org/officeDocument/2006/relationships" name="Accrued Liabilities - Accrued L" sheetId="20" state="visible" r:id="rId20"/>
    <sheet xmlns:r="http://schemas.openxmlformats.org/officeDocument/2006/relationships" name="Debt - Long-Term Debt (Detail)" sheetId="21" state="visible" r:id="rId21"/>
    <sheet xmlns:r="http://schemas.openxmlformats.org/officeDocument/2006/relationships" name="Debt - Additional Information (" sheetId="22" state="visible" r:id="rId22"/>
    <sheet xmlns:r="http://schemas.openxmlformats.org/officeDocument/2006/relationships" name="Debt - Future Debt Payment Obli" sheetId="23" state="visible" r:id="rId23"/>
    <sheet xmlns:r="http://schemas.openxmlformats.org/officeDocument/2006/relationships" name="Debt - Recorded Interest Expens"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Earnings Per Share - Additional" sheetId="27" state="visible" r:id="rId27"/>
    <sheet xmlns:r="http://schemas.openxmlformats.org/officeDocument/2006/relationships" name="Earnings Per Share - Summary of" sheetId="28" state="visible" r:id="rId28"/>
    <sheet xmlns:r="http://schemas.openxmlformats.org/officeDocument/2006/relationships" name="Share-Based Compensation - Summ" sheetId="29" state="visible" r:id="rId29"/>
    <sheet xmlns:r="http://schemas.openxmlformats.org/officeDocument/2006/relationships" name="Share-Based Compensation - Tran" sheetId="30" state="visible" r:id="rId30"/>
    <sheet xmlns:r="http://schemas.openxmlformats.org/officeDocument/2006/relationships" name="Share-Based Compensation - Addi" sheetId="31" state="visible" r:id="rId31"/>
    <sheet xmlns:r="http://schemas.openxmlformats.org/officeDocument/2006/relationships" name="Share-Based Compensation - Tr32" sheetId="32" state="visible" r:id="rId32"/>
  </sheets>
  <definedNames/>
  <calcPr calcId="124519" fullCalcOnLoad="1"/>
</workbook>
</file>

<file path=xl/sharedStrings.xml><?xml version="1.0" encoding="utf-8"?>
<sst xmlns="http://schemas.openxmlformats.org/spreadsheetml/2006/main" uniqueCount="366">
  <si>
    <t>Document and Entity Information - shares</t>
  </si>
  <si>
    <t>9 Months Ended</t>
  </si>
  <si>
    <t>Oct. 29, 2017</t>
  </si>
  <si>
    <t>Nov. 30, 2017</t>
  </si>
  <si>
    <t>Document And Entity Information [Abstract]</t>
  </si>
  <si>
    <t>Document Type</t>
  </si>
  <si>
    <t>10-Q</t>
  </si>
  <si>
    <t>Amendment Flag</t>
  </si>
  <si>
    <t>false</t>
  </si>
  <si>
    <t>Document Period End Date</t>
  </si>
  <si>
    <t>Oct. 29,
		2017</t>
  </si>
  <si>
    <t>Document Fiscal Year Focus</t>
  </si>
  <si>
    <t>Document Fiscal Period Focus</t>
  </si>
  <si>
    <t>Q3</t>
  </si>
  <si>
    <t>Trading Symbol</t>
  </si>
  <si>
    <t>PLAY</t>
  </si>
  <si>
    <t>Entity Registrant Name</t>
  </si>
  <si>
    <t>Dave &amp; Buster's Entertainment, Inc.</t>
  </si>
  <si>
    <t>Entity Central Index Key</t>
  </si>
  <si>
    <t>Current Fiscal Year End Date</t>
  </si>
  <si>
    <t>--02-04</t>
  </si>
  <si>
    <t>Entity Filer Category</t>
  </si>
  <si>
    <t>Large Accelerated Filer</t>
  </si>
  <si>
    <t>Entity Common Stock, Shares Outstanding</t>
  </si>
  <si>
    <t>Consolidated Balance Sheets - USD ($) $ in Thousands</t>
  </si>
  <si>
    <t>Jan. 29, 2017</t>
  </si>
  <si>
    <t>Current assets:</t>
  </si>
  <si>
    <t>Cash and cash equivalents</t>
  </si>
  <si>
    <t>Inventories</t>
  </si>
  <si>
    <t>Prepaid expenses</t>
  </si>
  <si>
    <t>Income taxes receivable</t>
  </si>
  <si>
    <t>Other current assets</t>
  </si>
  <si>
    <t>Total current assets</t>
  </si>
  <si>
    <t>Property and equipment (net of $449,572 and $387,505 accumulated depreciation as of October 29, 2017 and January 29, 2017,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2,627,975 shares at October 29, 2017 and 42,469,570 shares at January 29, 2017; outstanding: 40,927,386 shares at October 29, 2017 and 42,204,587 shares at January 29, 2017</t>
  </si>
  <si>
    <t>Preferred stock, 50,000,000 authorized; none issued</t>
  </si>
  <si>
    <t>Paid-in capital</t>
  </si>
  <si>
    <t>Treasury stock, 1,700,589 and 264,983 shares as of October 29, 2017 and January 29,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3 Months Ended</t>
  </si>
  <si>
    <t>Oct. 30, 2016</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financing</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9 months ended Oct. 29, 2017 - USD ($) $ in Thousands</t>
  </si>
  <si>
    <t>Total</t>
  </si>
  <si>
    <t>Common Stock [Member]</t>
  </si>
  <si>
    <t>Paid-In Capital [Member]</t>
  </si>
  <si>
    <t>Treasury Stock at Cost [Member]</t>
  </si>
  <si>
    <t>Accumulated Other Comprehensive Gain (Loss) [Member]</t>
  </si>
  <si>
    <t>Retained Earnings [Member]</t>
  </si>
  <si>
    <t>Beginning balance at Jan. 29, 2017</t>
  </si>
  <si>
    <t>Beginning balance, shares at Jan. 29, 2017</t>
  </si>
  <si>
    <t>Share-based compensation</t>
  </si>
  <si>
    <t>Cumulative effect of a change in accounting principle</t>
  </si>
  <si>
    <t>Issuance of common stock</t>
  </si>
  <si>
    <t>Issuance of common stock, shares</t>
  </si>
  <si>
    <t>Repurchase of common stock</t>
  </si>
  <si>
    <t>Repurchase of common stock, shares</t>
  </si>
  <si>
    <t>Issuance of treasury stock</t>
  </si>
  <si>
    <t>Issuance of treasury stock, shares</t>
  </si>
  <si>
    <t>Ending balance at Oct. 29, 2017</t>
  </si>
  <si>
    <t>Ending balance, shares at Oct. 29, 2017</t>
  </si>
  <si>
    <t>Consolidated Statements of Cash Flows - USD ($) $ in Thousands</t>
  </si>
  <si>
    <t>Cash flows from operating activities:</t>
  </si>
  <si>
    <t>Adjustments to reconcile net income to net cash provided by operating activities:</t>
  </si>
  <si>
    <t>Deferred taxes</t>
  </si>
  <si>
    <t>Excess income tax benefit related to share-based compensation plan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Collections of notes receivable</t>
  </si>
  <si>
    <t>Net cash used in investing activities</t>
  </si>
  <si>
    <t>Cash flows from financing activities:</t>
  </si>
  <si>
    <t>Proceeds from debt</t>
  </si>
  <si>
    <t>Payments of debt</t>
  </si>
  <si>
    <t>Payment of debt issuance costs</t>
  </si>
  <si>
    <t>Proceeds from the exercise of stock options</t>
  </si>
  <si>
    <t>Proceeds from issuance of treasury stock</t>
  </si>
  <si>
    <t>Net cash used in financing activities</t>
  </si>
  <si>
    <t>Decrease in cash and cash equivalents</t>
  </si>
  <si>
    <t>Beginning cash and cash equivalents</t>
  </si>
  <si>
    <t>Ending cash and cash equivalents</t>
  </si>
  <si>
    <t>Supplemental disclosures of cash flow information:</t>
  </si>
  <si>
    <t>Increase in fixed asset accounts payable</t>
  </si>
  <si>
    <t>Cash paid for income taxes, net</t>
  </si>
  <si>
    <t>Cash paid for interest, net</t>
  </si>
  <si>
    <t>Summary of Significant Accounting Policies</t>
  </si>
  <si>
    <t>Accounting Policies [Abstract]</t>
  </si>
  <si>
    <t>Note 1: Summary of Significant Accounting Policies
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hirty-nine weeks ended October 29, 2017 are not necessarily
indicative of results that may be expected for any other interim
period or for the year ending February 4, 2018. Our quarterly
financial data should be read in conjunction with the audited
financial statements and notes thereto for the year ended
January 29, 2017, included in our Annual Report on Form
10-K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
Cash and cash equivalents
Other current assets
Provision for income taxe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Share repurchase program 10b5-1
Recent accounting pronouncements 2017-04,
In August 2016, the FASB issued ASU 2016-15,
In March 2016, the FASB issued ASU 2016-09,
• As a result of the adoption in the
first quarter of fiscal 2017, we recorded an adjustment to retained
earnings of $782 to recognize deferred tax assets related to
certain state net operating loss carryforwards attributable to
excess tax benefits in stock compensation that had not been
previously recognized in additional paid in capital.
• During the thirteen and thirty-nine
weeks ended October 29, 2017, excess tax benefits of $1,285
and $11,419, respectively, were recognized as a benefit in the
“Provision for Income Taxes” in the Consolidated
Statement of Comprehensive Income and classified as a source in
operating activities in the Consolidated Statement of Cash
Flows.
• The Company elected to prospectively
adopt the effect on the statement of cash flows and accordingly,
did not restate the Consolidated Statement of Cash Flows for the
thirty-nine weeks ended October 30, 2016.
In July 2015, the FASB issued ASU 2015-11,
In May 2014, the FASB issued guidance in ASU 2014-09, 2015-14
In February 2016, the FASB issued ASU 2016-02, right-of-use</t>
  </si>
  <si>
    <t>Accrued Liabilities</t>
  </si>
  <si>
    <t>Text Block [Abstract]</t>
  </si>
  <si>
    <t>Note 2: Accrued Liabilities
Accrued liabilities consist of the following as of:
October 29, 2017 January 29, 2017
Deferred amusement revenue $ 30,708 $ 28,305
Compensation and benefits 19,840 20,886
Amusement redemption liability 17,599 15,431
Rent 16,233 14,260
Property taxes 7,650 4,650
Customer deposits 5,804 3,003
Deferred gift card revenue 5,173 6,957
Current portion of long-term insurance 4,070 4,460
Sales and use taxes 3,376 3,872
Utilities 3,332 2,969
Inventory liabilities 4,070 2,659
Other (refer to Note 4) 11,432 4,875
Total accrued liabilities $ 129,287 $ 112,327</t>
  </si>
  <si>
    <t>Debt</t>
  </si>
  <si>
    <t>Debt Disclosure [Abstract]</t>
  </si>
  <si>
    <t>Note 3: Debt
Long-term debt consists of the following as of:
October 29, 2017 January 29, 2017
Credit facility - term $ 300,000 $ 138,750
Credit facility - revolver 16,000 126,000
Total debt outstanding 316,000 264,750
Less:
Current installments - term (15,000 ) (7,500 )
Debt issuance costs - term (1,060 ) (622 )
Long-term debt, net $ 299,940 $ 256,628
On August 17, 2017, we entered into a senior secured credit
facility that provides a $300,000 term loan facility and a $500,000
revolving credit facility with a maturity date of August 17,
2022. The $500,000 revolving credit facility includes a $35,000
letter of credit sub-facility sub-facility.
The majority of the proceeds of this senior secured credit facility
were used to refinance in full the May 15, 2015 credit
facility (of which $291,000 was outstanding) and to pay related
interest and expenses. In connection with the new credit facility
we incurred debt costs of $2,910, of which $397 was expensed as a
loss on debt refinancing. The remaining debt costs incurred of
$1,826 and $687 are included in Other assets and deferred charges
and Long-term debt, net, respectively, in the Consolidated Balance
Sheets. Total loss on debt refinancing, including the write off of
a portion of unamortized debt costs, totaled $718 during the
thirteen weeks ended October 29, 2017.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to 2.00% for the term
loans and the revolving loans. The stated weighted average interest
rate at October 29, 2017 was 2.49%. The year-to-date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October 29, 2017, we
were in compliance with our restrictive covenants.
Future debt obligations
2017 $ 3,750
2018 15,000
2019 15,000
2020 15,000
2021 15,000
2022 252,250
Total future payments $ 316,000
Interest expense, net
Thirteen Weeks
Thirteen Weeks
Ended Ended
October 29, 2017 October 30, 2016
Interest expense on credit facilities $ 2,252 $ 1,582
Amortization of issuance cost 195 168
Interest income (31 ) (58 )
Less: capitalized interest (250 ) (112 )
Change in fair value of interest rate cap (10 ) (2 )
Total interest expense, net $ 2,156 $ 1,578
Thirty-nine Weeks Thirty-nine Weeks
Ended Ended
October 29, 2017 October 30, 2016
Interest expense on credit facilities $ 5,959 $ 5,216
Amortization of issuance cost 528 506
Interest income (166 ) (184 )
Less: capitalized interest (507 ) (322 )
Change in fair value of interest rate cap 259 357
Total interest expense, net $ 6,073 $ 5,573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t>
  </si>
  <si>
    <t>Commitments and Contingencies</t>
  </si>
  <si>
    <t>Commitments and Contingencies Disclosure [Abstract]</t>
  </si>
  <si>
    <t>Note 4: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Once the settlement agreement is finalized, it will be subject to
court approval. To cover the estimated net costs of settlement,
including estimated payment to any opt-in
We lease certain property and equipment under various non-cancelable
The following table sets forth our lease commitments as of
October 29, 2017:
1 year or less $ 100,701
2 years 99,749
3 years 93,456
4 years 88,142
5 years 79,860
Thereafter 941,902
Total future payments $ 1,403,810
As of October 29, 2017, we have signed operating lease
agreements for ten future sites which are expected to open in the
last quarter of fiscal 2017 and early fiscal 2018. The landlord has
fulfilled the obligations to commit us to the lease terms under
these agreements and therefore, the future obligations related to
these locations are included in the table above.
As of October 29, 2017, we have signed nineteen additional
operating lease agreements for future sites. Our commitments under
these agreements are contingent, upon among other things, the
landlord’s delivery of access to the premises for
construction. Future obligations related to these agreements are
not included in the table above.</t>
  </si>
  <si>
    <t>Earnings per share</t>
  </si>
  <si>
    <t>Earnings Per Share [Abstract]</t>
  </si>
  <si>
    <t xml:space="preserve">Note 5: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We excluded 188,229 anti-dilutive
options from the calculation of common equivalent shares as of the
thirteen and thirty-nine weeks ended October 29, 2017.
The following table sets forth the computation of EPS, basic and
diluted for the periods indicated:
(in thousands, except share and per share
data) Thirteen Weeks Thirteen Weeks
Numerator:
Net income $ 12,157 $ 10,755
Denominator:
Weighted average number of common shares outstanding (basic) 41,077,206 42,061,235
Weighted average dilutive impact of equity-based awards 1,173,405 1,266,577
Weighted average number of common and common equivalent shares
outstanding (diluted) 42,250,611 43,327,812
Net income per share:
Basic $ 0.30 $ 0.26
Diluted $ 0.29 $ 0.25
(in thousands, except share and per share
data) Thirty-nine October 29, 2017 Thirty-nine
Numerator:
Net income $ 85,309 $ 63,428
Denominator:
Weighted average number of common shares outstanding (basic) 41,521,802 41,863,932
Weighted average dilutive impact of equity-based awards 1,366,857 1,370,835
Weighted average number of common and common equivalent shares
outstanding (diluted) 42,888,659 43,234,767
Net income per share:
Basic $ 2.05 $ 1.52
Diluted $ 1.99 $ 1.47 </t>
  </si>
  <si>
    <t>Share-Based Compensation</t>
  </si>
  <si>
    <t>Disclosure of Compensation Related Costs, Share-based Payments [Abstract]</t>
  </si>
  <si>
    <t>Note 6: Share-Based Compensation
Compensation expenses related to stock options, time-based and
performance-based RSU’s and restricted stock are included in
general and administrative expenses and were as follows:
Thirteen Weeks Ended Thirty-nine Weeks Ended
October 29, 2017 October 30, 2016 October 29, 2017 October 30, 2016
Stock options $ 1,584 $ 1,088 $ 4,240 $ 3,138
RSU’s and restricted stock 973 580 2,766 1,527
Total share-based compensation expense $ 2,557 $ 1,668 $ 7,006 $ 4,665
Transactions related to stock option awards during the thirty-nine
weeks ended October 29, 2017 were as follows:
2014 Stock Incentive Plan
2010 Stock Incentive Plan
Weighted Weighted
Average Average
Number Exercise Number Exercise
of Options Price of Options Price
Outstanding at January 29, 2017 833,499 $ 26.93 1,225,053 $ 5.35
Granted 190,379 57.74
—
—
Exercised (16,522 ) 34.81 (483,008 ) 4.58
Forfeited (4,631 ) 47.33
—
—
Outstanding at October 29, 2017 1,002,725 $ 32.56 742,045 $ 5.86
Exercisable at October 29, 2017 421,687 $ 26.48 688,249 $ 5.66
The total intrinsic value of options exercised during the
thirty-nine weeks ended October 29, 2017 and October 30,
2016 was $29,235 and $23,186, respectively. The unrecognized
expense related to our stock option plan totaled approximately
$2,375 as of October 29, 2017 and will be expensed over a
weighted average period of 1.7 years.
Transactions related to time-based and performance-based
RSU’s and restricted stock during the thirty-nine weeks ended
October 29, 2017 were as follows:
Weighted
Average
Shares Fair Value
Outstanding at January 29, 2017 128,088 $ 37.19
Granted 70,357 58.78
Vested (10,485 ) 40.68
Forfeited (3,395 ) 51.65
Outstanding at October 29, 2017 184,565 $ 44.96
Fair value of our time-based and performance-based RSU’s and
restricted stock is based on our closing stock price on the date of
grant. The unrecognized expense related to our time-based and
performance-based RSU’s and unvested restricted
stock was $5,338 as of October 29, 2017 and will be
expensed over a weighted average period of 2.2 years.</t>
  </si>
  <si>
    <t>Summary of Significant Accounting Policies (Policies)</t>
  </si>
  <si>
    <t>Basis of presentation</t>
  </si>
  <si>
    <t>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hirty-nine weeks ended October 29, 2017 are not necessarily
indicative of results that may be expected for any other interim
period or for the year ending February 4, 2018. Our quarterly
financial data should be read in conjunction with the audited
financial statements and notes thereto for the year ended
January 29, 2017, included in our Annual Report on Form
10-K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t>
  </si>
  <si>
    <t>Share repurchase program</t>
  </si>
  <si>
    <t>Share repurchase program 10b5-1</t>
  </si>
  <si>
    <t>Recent accounting pronouncements</t>
  </si>
  <si>
    <t>Recent accounting pronouncements 2017-04,
In August 2016, the FASB issued ASU 2016-15,
In March 2016, the FASB issued ASU 2016-09,
• As a result of the adoption in the
first quarter of fiscal 2017, we recorded an adjustment to retained
earnings of $782 to recognize deferred tax assets related to
certain state net operating loss carryforwards attributable to
excess tax benefits in stock compensation that had not been
previously recognized in additional paid in capital.
• During the thirteen and thirty-nine
weeks ended October 29, 2017, excess tax benefits of $1,285
and $11,419, respectively, were recognized as a benefit in the
“Provision for Income Taxes” in the Consolidated
Statement of Comprehensive Income and classified as a source in
operating activities in the Consolidated Statement of Cash
Flows.
• The Company elected to prospectively
adopt the effect on the statement of cash flows and accordingly,
did not restate the Consolidated Statement of Cash Flows for the
thirty-nine weeks ended October 30, 2016.
In July 2015, the FASB issued ASU 2015-11,
In May 2014, the FASB issued guidance in ASU 2014-09, 2015-14
In February 2016, the FASB issued ASU 2016-02, right-of-use</t>
  </si>
  <si>
    <t>Accrued Liabilities (Tables)</t>
  </si>
  <si>
    <t>Accrued liabilities consist of the following as of:
October 29, 2017 January 29, 2017
Deferred amusement revenue $ 30,708 $ 28,305
Compensation and benefits 19,840 20,886
Amusement redemption liability 17,599 15,431
Rent 16,233 14,260
Property taxes 7,650 4,650
Customer deposits 5,804 3,003
Deferred gift card revenue 5,173 6,957
Current portion of long-term insurance 4,070 4,460
Sales and use taxes 3,376 3,872
Utilities 3,332 2,969
Inventory liabilities 4,070 2,659
Other (refer to Note 4) 11,432 4,875
Total accrued liabilities $ 129,287 $ 112,327</t>
  </si>
  <si>
    <t>Debt (Tables)</t>
  </si>
  <si>
    <t>Long-Term Debt</t>
  </si>
  <si>
    <t>Long-term debt consists of the following as of:
October 29, 2017 January 29, 2017
Credit facility - term $ 300,000 $ 138,750
Credit facility - revolver 16,000 126,000
Total debt outstanding 316,000 264,750
Less:
Current installments - term (15,000 ) (7,500 )
Debt issuance costs - term (1,060 ) (622 )
Long-term debt, net $ 299,940 $ 256,628</t>
  </si>
  <si>
    <t>Future Debt Payment Obligation</t>
  </si>
  <si>
    <t>Future debt obligations
2017 $ 3,750
2018 15,000
2019 15,000
2020 15,000
2021 15,000
2022 252,250
Total future payments $ 316,000</t>
  </si>
  <si>
    <t>Recorded Interest Expense, Net</t>
  </si>
  <si>
    <t>Interest expense, net
Thirteen Weeks
Thirteen Weeks
Ended Ended
October 29, 2017 October 30, 2016
Interest expense on credit facilities $ 2,252 $ 1,582
Amortization of issuance cost 195 168
Interest income (31 ) (58 )
Less: capitalized interest (250 ) (112 )
Change in fair value of interest rate cap (10 ) (2 )
Total interest expense, net $ 2,156 $ 1,578
Thirty-nine Weeks Thirty-nine Weeks
Ended Ended
October 29, 2017 October 30, 2016
Interest expense on credit facilities $ 5,959 $ 5,216
Amortization of issuance cost 528 506
Interest income (166 ) (184 )
Less: capitalized interest (507 ) (322 )
Change in fair value of interest rate cap 259 357
Total interest expense, net $ 6,073 $ 5,573</t>
  </si>
  <si>
    <t>Commitments and Contingencies (Tables)</t>
  </si>
  <si>
    <t>Lease Commitments</t>
  </si>
  <si>
    <t>The following table sets forth our lease commitments as of
October 29, 2017:
1 year or less $ 100,701
2 years 99,749
3 years 93,456
4 years 88,142
5 years 79,860
Thereafter 941,902
Total future payments $ 1,403,810</t>
  </si>
  <si>
    <t>Earnings per share (Tables)</t>
  </si>
  <si>
    <t>Summary of Calculation of Basic and Diluted Earnings Per Share</t>
  </si>
  <si>
    <t xml:space="preserve">The following table sets forth the computation of EPS, basic and
diluted for the periods indicated:
(in thousands, except share and per share
data) Thirteen Weeks Thirteen Weeks
Numerator:
Net income $ 12,157 $ 10,755
Denominator:
Weighted average number of common shares outstanding (basic) 41,077,206 42,061,235
Weighted average dilutive impact of equity-based awards 1,173,405 1,266,577
Weighted average number of common and common equivalent shares
outstanding (diluted) 42,250,611 43,327,812
Net income per share:
Basic $ 0.30 $ 0.26
Diluted $ 0.29 $ 0.25
(in thousands, except share and per share
data) Thirty-nine October 29, 2017 Thirty-nine
Numerator:
Net income $ 85,309 $ 63,428
Denominator:
Weighted average number of common shares outstanding (basic) 41,521,802 41,863,932
Weighted average dilutive impact of equity-based awards 1,366,857 1,370,835
Weighted average number of common and common equivalent shares
outstanding (diluted) 42,888,659 43,234,767
Net income per share:
Basic $ 2.05 $ 1.52
Diluted $ 1.99 $ 1.47 </t>
  </si>
  <si>
    <t>Share-Based Compensation (Tables)</t>
  </si>
  <si>
    <t>Summary of Compensation Expenses</t>
  </si>
  <si>
    <t>Compensation expenses related to stock options, time-based and
performance-based RSU’s and restricted stock are included in
general and administrative expenses and were as follows:
Thirteen Weeks Ended Thirty-nine Weeks Ended
October 29, 2017 October 30, 2016 October 29, 2017 October 30, 2016
Stock options $ 1,584 $ 1,088 $ 4,240 $ 3,138
RSU’s and restricted stock 973 580 2,766 1,527
Total share-based compensation expense $ 2,557 $ 1,668 $ 7,006 $ 4,665</t>
  </si>
  <si>
    <t>Transactions Related to Stock Options Awards</t>
  </si>
  <si>
    <t>Transactions related to stock option awards during the thirty-nine
weeks ended October 29, 2017 were as follows:
2014 Stock Incentive Plan
2010 Stock Incentive Plan
Weighted Weighted
Average Average
Number Exercise Number Exercise
of Options Price of Options Price
Outstanding at January 29, 2017 833,499 $ 26.93 1,225,053 $ 5.35
Granted 190,379 57.74
—
—
Exercised (16,522 ) 34.81 (483,008 ) 4.58
Forfeited (4,631 ) 47.33
—
—
Outstanding at October 29, 2017 1,002,725 $ 32.56 742,045 $ 5.86
Exercisable at October 29, 2017 421,687 $ 26.48 688,249 $ 5.66</t>
  </si>
  <si>
    <t>Transactions Related to Time-based and Performance-based RSU's and Restricted Stock</t>
  </si>
  <si>
    <t>Transactions related to time-based and performance-based
RSU’s and restricted stock during the thirty-nine weeks ended
October 29, 2017 were as follows:
Weighted
Average
Shares Fair Value
Outstanding at January 29, 2017 128,088 $ 37.19
Granted 70,357 58.78
Vested (10,485 ) 40.68
Forfeited (3,395 ) 51.65
Outstanding at October 29, 2017 184,565 $ 44.96</t>
  </si>
  <si>
    <t>Summary of Significant Accounting Policies - Additional Information (Detail)</t>
  </si>
  <si>
    <t>Oct. 29, 2017USD ($)StatesStoresProvince$ / sharesshares</t>
  </si>
  <si>
    <t>Apr. 30, 2017USD ($)</t>
  </si>
  <si>
    <t>Oct. 29, 2017USD ($)StatesStoresProvinceSegment$ / sharesshares</t>
  </si>
  <si>
    <t>Oct. 30, 2016USD ($)</t>
  </si>
  <si>
    <t>Sep. 07, 2017USD ($)</t>
  </si>
  <si>
    <t>Jan. 29, 2017USD ($)</t>
  </si>
  <si>
    <t>Summary Of Significant Accounting Policy [Line Items]</t>
  </si>
  <si>
    <t>Number of stores | Stores</t>
  </si>
  <si>
    <t>Number of states store operates | States</t>
  </si>
  <si>
    <t>Number of operating segment | Segment</t>
  </si>
  <si>
    <t>Number of reportable segment | Segment</t>
  </si>
  <si>
    <t>Book overdrafts reclassified to accounts payable</t>
  </si>
  <si>
    <t>Construction allowance receivables</t>
  </si>
  <si>
    <t>Excess income tax benefit related to stock-based compensation plans</t>
  </si>
  <si>
    <t>Long lived asset impairment loss</t>
  </si>
  <si>
    <t>Repurchase of common stock, shares | shares</t>
  </si>
  <si>
    <t>Share repurchase program authorized amount</t>
  </si>
  <si>
    <t>Repurchase of common stock, price per shares | $ / shares</t>
  </si>
  <si>
    <t>Share repurchase program remaining authorized amount</t>
  </si>
  <si>
    <t>Un-recognized deferred tax assets</t>
  </si>
  <si>
    <t>Estimated undiscounted future minimum lease commitments</t>
  </si>
  <si>
    <t>Dave And Busters Holdings Inc [Member]</t>
  </si>
  <si>
    <t>Percentage of outstanding common stock owned</t>
  </si>
  <si>
    <t>100.00%</t>
  </si>
  <si>
    <t>Canada [Member]</t>
  </si>
  <si>
    <t>Number of Canadian province | Province</t>
  </si>
  <si>
    <t>Adjustments for New Accounting Pronouncement [Member]</t>
  </si>
  <si>
    <t>Accrued Liabilities - Accrued Liabilities (Detail) - USD ($) $ in Thousands</t>
  </si>
  <si>
    <t>Accrued Liabilities, Current [Abstract]</t>
  </si>
  <si>
    <t>Deferred amusement revenue</t>
  </si>
  <si>
    <t>Compensation and benefits</t>
  </si>
  <si>
    <t>Amusement redemption liability</t>
  </si>
  <si>
    <t>Rent</t>
  </si>
  <si>
    <t>Property taxes</t>
  </si>
  <si>
    <t>Customer deposits</t>
  </si>
  <si>
    <t>Deferred gift card revenue</t>
  </si>
  <si>
    <t>Current portion of long-term insurance</t>
  </si>
  <si>
    <t>Sales and use taxes</t>
  </si>
  <si>
    <t>Utilities</t>
  </si>
  <si>
    <t>Inventory liabilities</t>
  </si>
  <si>
    <t>Other (refer to Note 4)</t>
  </si>
  <si>
    <t>Total accrued liabilities</t>
  </si>
  <si>
    <t>Debt - Long-Term Debt (Detail) - USD ($) $ in Thousands</t>
  </si>
  <si>
    <t>Debt Instrument [Line Items]</t>
  </si>
  <si>
    <t>Total debt outstanding</t>
  </si>
  <si>
    <t>Current installments - term</t>
  </si>
  <si>
    <t>Credit Facility-Term [Member]</t>
  </si>
  <si>
    <t>Debt issuance costs - term</t>
  </si>
  <si>
    <t>Credit Facility-Revolver [Member]</t>
  </si>
  <si>
    <t>Debt - Additional Information (Detail) - USD ($)</t>
  </si>
  <si>
    <t>Aug. 17, 2017</t>
  </si>
  <si>
    <t>Oct. 31, 2015</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interest rate cap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38 at October 29, 2017, is included in “Other assets and deferred charges” in the Consolidated Balance Sheets and was valued using an analysis based on market observable inputs representing Level Two assets as defined by GAAP. For the thirteen and thirty-nine weeks ending October 29, 2017, interest expense(income) includes $(10) and $259 related to the change in the fair value of the interest rate cap.</t>
  </si>
  <si>
    <t>Cap interest rate</t>
  </si>
  <si>
    <t>3.00%</t>
  </si>
  <si>
    <t>Maturity date of interest rate cap agreement</t>
  </si>
  <si>
    <t>Oct. 7,
		2019</t>
  </si>
  <si>
    <t>Fair value of interest rate cap</t>
  </si>
  <si>
    <t>Change in fair value of interest rate cap</t>
  </si>
  <si>
    <t>Minimum [Member]</t>
  </si>
  <si>
    <t>Debt instrument interest rate</t>
  </si>
  <si>
    <t>1.25%</t>
  </si>
  <si>
    <t>Maximum [Member]</t>
  </si>
  <si>
    <t>2.00%</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Credit facility outstanding</t>
  </si>
  <si>
    <t>Weighted average interest rate on the Credit Facility</t>
  </si>
  <si>
    <t>2.49%</t>
  </si>
  <si>
    <t>Weighted average effective interest</t>
  </si>
  <si>
    <t>3.06%</t>
  </si>
  <si>
    <t>Debt instrument, description of variable rate basis</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October 29, 2017, we were in  compliance with our restrictive covenants.</t>
  </si>
  <si>
    <t>New Credit Facility [Member]</t>
  </si>
  <si>
    <t>Debt issuance costs</t>
  </si>
  <si>
    <t>New Credit Facility [Member] | Credit Facility-Revolver [Member]</t>
  </si>
  <si>
    <t>New Credit Facility [Member] | Credit Facility-Term [Member]</t>
  </si>
  <si>
    <t>Debt - Future Debt Payment Obligation (Detail) - USD ($) $ in Thousands</t>
  </si>
  <si>
    <t>Debt - Recorded Interest Expense, Net (Detail) - USD ($) $ in Thousands</t>
  </si>
  <si>
    <t>Interest expense on credit facilities</t>
  </si>
  <si>
    <t>Amortization of issuance cost</t>
  </si>
  <si>
    <t>Interest income</t>
  </si>
  <si>
    <t>Less: capitalized interest</t>
  </si>
  <si>
    <t>Total interest expense, net</t>
  </si>
  <si>
    <t>Commitments and Contingencies - Additional Information (Detail)</t>
  </si>
  <si>
    <t>Oct. 29, 2017USD ($)Lease_Agreement</t>
  </si>
  <si>
    <t>Jul. 30, 2017USD ($)</t>
  </si>
  <si>
    <t>Oct. 29, 2017Lease_Agreementsite</t>
  </si>
  <si>
    <t>Litigation charge</t>
  </si>
  <si>
    <t>Legal gross settlement cost</t>
  </si>
  <si>
    <t>Insurance recoveries</t>
  </si>
  <si>
    <t>Lease commitments for future sites | site</t>
  </si>
  <si>
    <t>Number of additional operating lease agreements signed | Lease_Agreement</t>
  </si>
  <si>
    <t>Commitments and Contingencies - Lease Commitments (Detail) $ in Thousands</t>
  </si>
  <si>
    <t>Oct. 29, 2017USD ($)</t>
  </si>
  <si>
    <t>Leases [Abstract]</t>
  </si>
  <si>
    <t>1 year or less</t>
  </si>
  <si>
    <t>2 years</t>
  </si>
  <si>
    <t>3 years</t>
  </si>
  <si>
    <t>4 years</t>
  </si>
  <si>
    <t>5 years</t>
  </si>
  <si>
    <t>Thereafter</t>
  </si>
  <si>
    <t>Total future payments</t>
  </si>
  <si>
    <t>Earnings Per Share - Additional Information (Detail) - shares</t>
  </si>
  <si>
    <t>Anti-dilutive options excluded from calculation of common equivalent shares</t>
  </si>
  <si>
    <t>Earnings Per Share - Summary of Calculation of Basic and Diluted Earnings Per Share (Detail) - USD ($) $ / shares in Units, $ in Thousands</t>
  </si>
  <si>
    <t>Numerator:</t>
  </si>
  <si>
    <t>Denominator:</t>
  </si>
  <si>
    <t>Weighted average number of common shares outstanding (basic)</t>
  </si>
  <si>
    <t>Weighted average dilutive impact of equity-based awards</t>
  </si>
  <si>
    <t>Weighted average number of common and common equivalent shares outstanding (diluted)</t>
  </si>
  <si>
    <t>Share-Based Compensation - Summary of Compensation Expenses (Detail) - USD ($) $ in Thousands</t>
  </si>
  <si>
    <t>Share-based Compensation [Abstract]</t>
  </si>
  <si>
    <t>Stock options</t>
  </si>
  <si>
    <t>RSU's and restricted stock</t>
  </si>
  <si>
    <t>Total share-based compensation expense</t>
  </si>
  <si>
    <t>Share-Based Compensation - Transactions Related to Stock Option Awards (Detail)</t>
  </si>
  <si>
    <t>Oct. 29, 2017$ / sharesshares</t>
  </si>
  <si>
    <t>2014 Stock Incentive Plan [Member]</t>
  </si>
  <si>
    <t>Number of Options</t>
  </si>
  <si>
    <t>Options outstanding at January 29, 2017 | shares</t>
  </si>
  <si>
    <t>Granted | shares</t>
  </si>
  <si>
    <t>Exercised | shares</t>
  </si>
  <si>
    <t>Forfeited | shares</t>
  </si>
  <si>
    <t>Options outstanding at October 29, 2017 | shares</t>
  </si>
  <si>
    <t>Options exercisable at October 29, 2017 | shares</t>
  </si>
  <si>
    <t>Weighted Average Exercise Price</t>
  </si>
  <si>
    <t>Options outstanding at January 29, 2017 | $ / shares</t>
  </si>
  <si>
    <t>Granted | $ / shares</t>
  </si>
  <si>
    <t>Exercised | $ / shares</t>
  </si>
  <si>
    <t>Forfeited | $ / shares</t>
  </si>
  <si>
    <t>Options outstanding at October 29, 2017 | $ / shares</t>
  </si>
  <si>
    <t>Options exercisable at October 29, 2017 | $ / shares</t>
  </si>
  <si>
    <t>2010 Stock Incentive Plan [Member]</t>
  </si>
  <si>
    <t>Share-Based Compensation - Additional Information (Detail) - USD ($) $ in Thousands</t>
  </si>
  <si>
    <t>Stock Options [Member]</t>
  </si>
  <si>
    <t>Share-based Compensation Arrangement by Share-based Payment Award [Line Items]</t>
  </si>
  <si>
    <t>Total intrinsic value of stock options exercised</t>
  </si>
  <si>
    <t>Unrecognized expense related to stock option plan</t>
  </si>
  <si>
    <t>Unrecognized compensation expense, weighted average years</t>
  </si>
  <si>
    <t>1 year 8 months 12 days</t>
  </si>
  <si>
    <t>Restricted Stock Units (RSU's) and Restricted Stock [Member]</t>
  </si>
  <si>
    <t>2 years 2 months 12 days</t>
  </si>
  <si>
    <t>Unrecognized expense related to unvested restricted stock and RSUs</t>
  </si>
  <si>
    <t>Share-Based Compensation - Transactions Related to Time-based and Performance-based RSU's and Restricted Stock (Detail) - Time-Based and Performance-Based RSU's and Restricted Shares [Member]</t>
  </si>
  <si>
    <t>Restricted Stock Awards, January 29, 2017 | shares</t>
  </si>
  <si>
    <t>Restricted Stock Awards, Granted | shares</t>
  </si>
  <si>
    <t>Restricted Stock Awards, Vested | shares</t>
  </si>
  <si>
    <t>Restricted Stock Awards, Forfeited | shares</t>
  </si>
  <si>
    <t>Restricted Stock Awards, October 29, 2017 | shares</t>
  </si>
  <si>
    <t>Weighted Average Fair Value, January 29, 2017 | $ / shares</t>
  </si>
  <si>
    <t>Weighted Average Fair Value, Granted | $ / shares</t>
  </si>
  <si>
    <t>Weighted Average Fair Value, Vested | $ / shares</t>
  </si>
  <si>
    <t>Weighted Average Fair Value, Forfeited | $ / shares</t>
  </si>
  <si>
    <t>Weighted Average Fair Value, October 29, 2017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5769</v>
      </c>
    </row>
    <row r="12" spans="1:3">
      <c r="A12" s="4" t="s">
        <v>19</v>
      </c>
      <c r="B12" s="4" t="s">
        <v>20</v>
      </c>
    </row>
    <row r="13" spans="1:3">
      <c r="A13" s="4" t="s">
        <v>21</v>
      </c>
      <c r="B13" s="4" t="s">
        <v>22</v>
      </c>
    </row>
    <row r="14" spans="1:3">
      <c r="A14" s="4" t="s">
        <v>23</v>
      </c>
      <c r="C14" s="5" t="n">
        <v>40694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7</v>
      </c>
    </row>
    <row r="4" spans="1:2">
      <c r="A4" s="4" t="s">
        <v>165</v>
      </c>
      <c r="B4" s="4" t="s">
        <v>166</v>
      </c>
    </row>
    <row r="5" spans="1:2">
      <c r="A5" s="4" t="s">
        <v>27</v>
      </c>
      <c r="B5" s="4" t="s">
        <v>27</v>
      </c>
    </row>
    <row r="6" spans="1:2">
      <c r="A6" s="4" t="s">
        <v>31</v>
      </c>
      <c r="B6" s="4" t="s">
        <v>31</v>
      </c>
    </row>
    <row r="7" spans="1:2">
      <c r="A7" s="4" t="s">
        <v>90</v>
      </c>
      <c r="B7" s="4" t="s">
        <v>90</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50</v>
      </c>
    </row>
    <row r="4" spans="1:2">
      <c r="A4" s="4" t="s">
        <v>149</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57"/>
    <col customWidth="1" max="3" min="3" width="21"/>
    <col customWidth="1" max="4" min="4" width="64"/>
    <col customWidth="1" max="5" min="5" width="21"/>
    <col customWidth="1" max="6" min="6" width="21"/>
    <col customWidth="1" max="7" min="7" width="21"/>
  </cols>
  <sheetData>
    <row r="1" spans="1:7">
      <c r="A1" s="1" t="s">
        <v>195</v>
      </c>
      <c r="B1" s="2" t="s">
        <v>71</v>
      </c>
      <c r="D1" s="2" t="s">
        <v>1</v>
      </c>
    </row>
    <row r="2" spans="1:7">
      <c r="B2" s="2" t="s">
        <v>196</v>
      </c>
      <c r="C2" s="2" t="s">
        <v>197</v>
      </c>
      <c r="D2" s="2" t="s">
        <v>198</v>
      </c>
      <c r="E2" s="2" t="s">
        <v>199</v>
      </c>
      <c r="F2" s="2" t="s">
        <v>200</v>
      </c>
      <c r="G2" s="2" t="s">
        <v>201</v>
      </c>
    </row>
    <row r="3" spans="1:7">
      <c r="A3" s="3" t="s">
        <v>202</v>
      </c>
    </row>
    <row r="4" spans="1:7">
      <c r="A4" s="4" t="s">
        <v>203</v>
      </c>
      <c r="B4" s="5" t="n">
        <v>101</v>
      </c>
      <c r="D4" s="5" t="n">
        <v>101</v>
      </c>
    </row>
    <row r="5" spans="1:7">
      <c r="A5" s="4" t="s">
        <v>204</v>
      </c>
      <c r="B5" s="5" t="n">
        <v>34</v>
      </c>
      <c r="D5" s="5" t="n">
        <v>34</v>
      </c>
    </row>
    <row r="6" spans="1:7">
      <c r="A6" s="4" t="s">
        <v>205</v>
      </c>
      <c r="D6" s="5" t="n">
        <v>1</v>
      </c>
    </row>
    <row r="7" spans="1:7">
      <c r="A7" s="4" t="s">
        <v>206</v>
      </c>
      <c r="D7" s="5" t="n">
        <v>1</v>
      </c>
    </row>
    <row r="8" spans="1:7">
      <c r="A8" s="4" t="s">
        <v>207</v>
      </c>
      <c r="B8" s="7" t="n">
        <v>9761000</v>
      </c>
      <c r="D8" s="7" t="n">
        <v>9761000</v>
      </c>
      <c r="G8" s="7" t="n">
        <v>10065000</v>
      </c>
    </row>
    <row r="9" spans="1:7">
      <c r="A9" s="4" t="s">
        <v>208</v>
      </c>
      <c r="B9" s="7" t="n">
        <v>8685000</v>
      </c>
      <c r="D9" s="5" t="n">
        <v>8685000</v>
      </c>
      <c r="G9" s="7" t="n">
        <v>7021000</v>
      </c>
    </row>
    <row r="10" spans="1:7">
      <c r="A10" s="4" t="s">
        <v>209</v>
      </c>
      <c r="D10" s="5" t="n">
        <v>11419000</v>
      </c>
      <c r="E10" s="7" t="n">
        <v>0</v>
      </c>
    </row>
    <row r="11" spans="1:7">
      <c r="A11" s="4" t="s">
        <v>210</v>
      </c>
      <c r="D11" s="7" t="n">
        <v>0</v>
      </c>
    </row>
    <row r="12" spans="1:7">
      <c r="A12" s="4" t="s">
        <v>211</v>
      </c>
      <c r="B12" s="5" t="n">
        <v>240342</v>
      </c>
      <c r="D12" s="5" t="n">
        <v>1778484</v>
      </c>
    </row>
    <row r="13" spans="1:7">
      <c r="A13" s="4" t="s">
        <v>212</v>
      </c>
      <c r="B13" s="7" t="n">
        <v>300000000</v>
      </c>
      <c r="D13" s="7" t="n">
        <v>300000000</v>
      </c>
      <c r="F13" s="7" t="n">
        <v>100000000</v>
      </c>
    </row>
    <row r="14" spans="1:7">
      <c r="A14" s="4" t="s">
        <v>213</v>
      </c>
      <c r="B14" s="8" t="n">
        <v>48.69</v>
      </c>
      <c r="D14" s="8" t="n">
        <v>61.84</v>
      </c>
    </row>
    <row r="15" spans="1:7">
      <c r="A15" s="4" t="s">
        <v>214</v>
      </c>
      <c r="B15" s="7" t="n">
        <v>161188000</v>
      </c>
      <c r="D15" s="7" t="n">
        <v>161188000</v>
      </c>
    </row>
    <row r="16" spans="1:7">
      <c r="A16" s="4" t="s">
        <v>215</v>
      </c>
      <c r="C16" s="7" t="n">
        <v>782000</v>
      </c>
      <c r="D16" s="5" t="n">
        <v>782000</v>
      </c>
    </row>
    <row r="17" spans="1:7">
      <c r="A17" s="4" t="s">
        <v>216</v>
      </c>
      <c r="B17" s="7" t="n">
        <v>1403810000</v>
      </c>
      <c r="D17" s="7" t="n">
        <v>1403810000</v>
      </c>
    </row>
    <row r="18" spans="1:7">
      <c r="A18" s="4" t="s">
        <v>217</v>
      </c>
    </row>
    <row r="19" spans="1:7">
      <c r="A19" s="3" t="s">
        <v>202</v>
      </c>
    </row>
    <row r="20" spans="1:7">
      <c r="A20" s="4" t="s">
        <v>218</v>
      </c>
      <c r="B20" s="4" t="s">
        <v>219</v>
      </c>
      <c r="D20" s="4" t="s">
        <v>219</v>
      </c>
    </row>
    <row r="21" spans="1:7">
      <c r="A21" s="4" t="s">
        <v>220</v>
      </c>
    </row>
    <row r="22" spans="1:7">
      <c r="A22" s="3" t="s">
        <v>202</v>
      </c>
    </row>
    <row r="23" spans="1:7">
      <c r="A23" s="4" t="s">
        <v>221</v>
      </c>
      <c r="B23" s="5" t="n">
        <v>1</v>
      </c>
      <c r="D23" s="5" t="n">
        <v>1</v>
      </c>
    </row>
    <row r="24" spans="1:7">
      <c r="A24" s="4" t="s">
        <v>222</v>
      </c>
    </row>
    <row r="25" spans="1:7">
      <c r="A25" s="3" t="s">
        <v>202</v>
      </c>
    </row>
    <row r="26" spans="1:7">
      <c r="A26" s="4" t="s">
        <v>209</v>
      </c>
      <c r="B26" s="7" t="n">
        <v>1285000</v>
      </c>
      <c r="D26" s="7" t="n">
        <v>11419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58</v>
      </c>
      <c r="C3" s="7" t="n">
        <v>20083</v>
      </c>
    </row>
    <row r="4" spans="1:3">
      <c r="A4" s="4" t="s">
        <v>28</v>
      </c>
      <c r="B4" s="5" t="n">
        <v>26107</v>
      </c>
      <c r="C4" s="5" t="n">
        <v>21860</v>
      </c>
    </row>
    <row r="5" spans="1:3">
      <c r="A5" s="4" t="s">
        <v>29</v>
      </c>
      <c r="B5" s="5" t="n">
        <v>18221</v>
      </c>
      <c r="C5" s="5" t="n">
        <v>15828</v>
      </c>
    </row>
    <row r="6" spans="1:3">
      <c r="A6" s="4" t="s">
        <v>30</v>
      </c>
      <c r="B6" s="5" t="n">
        <v>1611</v>
      </c>
      <c r="C6" s="5" t="n">
        <v>5901</v>
      </c>
    </row>
    <row r="7" spans="1:3">
      <c r="A7" s="4" t="s">
        <v>31</v>
      </c>
      <c r="B7" s="5" t="n">
        <v>17916</v>
      </c>
      <c r="C7" s="5" t="n">
        <v>11932</v>
      </c>
    </row>
    <row r="8" spans="1:3">
      <c r="A8" s="4" t="s">
        <v>32</v>
      </c>
      <c r="B8" s="5" t="n">
        <v>79113</v>
      </c>
      <c r="C8" s="5" t="n">
        <v>75604</v>
      </c>
    </row>
    <row r="9" spans="1:3">
      <c r="A9" s="4" t="s">
        <v>33</v>
      </c>
      <c r="B9" s="5" t="n">
        <v>686858</v>
      </c>
      <c r="C9" s="5" t="n">
        <v>606865</v>
      </c>
    </row>
    <row r="10" spans="1:3">
      <c r="A10" s="4" t="s">
        <v>34</v>
      </c>
      <c r="B10" s="5" t="n">
        <v>3926</v>
      </c>
      <c r="C10" s="5" t="n">
        <v>2446</v>
      </c>
    </row>
    <row r="11" spans="1:3">
      <c r="A11" s="4" t="s">
        <v>35</v>
      </c>
      <c r="B11" s="5" t="n">
        <v>79000</v>
      </c>
      <c r="C11" s="5" t="n">
        <v>79000</v>
      </c>
    </row>
    <row r="12" spans="1:3">
      <c r="A12" s="4" t="s">
        <v>36</v>
      </c>
      <c r="B12" s="5" t="n">
        <v>272600</v>
      </c>
      <c r="C12" s="5" t="n">
        <v>272629</v>
      </c>
    </row>
    <row r="13" spans="1:3">
      <c r="A13" s="4" t="s">
        <v>37</v>
      </c>
      <c r="B13" s="5" t="n">
        <v>15700</v>
      </c>
      <c r="C13" s="5" t="n">
        <v>16189</v>
      </c>
    </row>
    <row r="14" spans="1:3">
      <c r="A14" s="4" t="s">
        <v>38</v>
      </c>
      <c r="B14" s="5" t="n">
        <v>1137197</v>
      </c>
      <c r="C14" s="5" t="n">
        <v>1052733</v>
      </c>
    </row>
    <row r="15" spans="1:3">
      <c r="A15" s="3" t="s">
        <v>39</v>
      </c>
    </row>
    <row r="16" spans="1:3">
      <c r="A16" s="4" t="s">
        <v>40</v>
      </c>
      <c r="B16" s="5" t="n">
        <v>15000</v>
      </c>
      <c r="C16" s="5" t="n">
        <v>7500</v>
      </c>
    </row>
    <row r="17" spans="1:3">
      <c r="A17" s="4" t="s">
        <v>41</v>
      </c>
      <c r="B17" s="5" t="n">
        <v>62444</v>
      </c>
      <c r="C17" s="5" t="n">
        <v>55278</v>
      </c>
    </row>
    <row r="18" spans="1:3">
      <c r="A18" s="4" t="s">
        <v>42</v>
      </c>
      <c r="B18" s="5" t="n">
        <v>129287</v>
      </c>
      <c r="C18" s="5" t="n">
        <v>112327</v>
      </c>
    </row>
    <row r="19" spans="1:3">
      <c r="A19" s="4" t="s">
        <v>43</v>
      </c>
      <c r="B19" s="5" t="n">
        <v>396</v>
      </c>
      <c r="C19" s="5" t="n">
        <v>2692</v>
      </c>
    </row>
    <row r="20" spans="1:3">
      <c r="A20" s="4" t="s">
        <v>44</v>
      </c>
      <c r="B20" s="5" t="n">
        <v>207127</v>
      </c>
      <c r="C20" s="5" t="n">
        <v>177797</v>
      </c>
    </row>
    <row r="21" spans="1:3">
      <c r="A21" s="4" t="s">
        <v>45</v>
      </c>
      <c r="B21" s="5" t="n">
        <v>12978</v>
      </c>
      <c r="C21" s="5" t="n">
        <v>14497</v>
      </c>
    </row>
    <row r="22" spans="1:3">
      <c r="A22" s="4" t="s">
        <v>46</v>
      </c>
      <c r="B22" s="5" t="n">
        <v>170579</v>
      </c>
      <c r="C22" s="5" t="n">
        <v>147592</v>
      </c>
    </row>
    <row r="23" spans="1:3">
      <c r="A23" s="4" t="s">
        <v>47</v>
      </c>
      <c r="B23" s="5" t="n">
        <v>21023</v>
      </c>
      <c r="C23" s="5" t="n">
        <v>16767</v>
      </c>
    </row>
    <row r="24" spans="1:3">
      <c r="A24" s="4" t="s">
        <v>48</v>
      </c>
      <c r="B24" s="5" t="n">
        <v>299940</v>
      </c>
      <c r="C24" s="5" t="n">
        <v>256628</v>
      </c>
    </row>
    <row r="25" spans="1:3">
      <c r="A25" s="4" t="s">
        <v>49</v>
      </c>
      <c r="B25" s="4" t="s">
        <v>50</v>
      </c>
      <c r="C25" s="4" t="s">
        <v>50</v>
      </c>
    </row>
    <row r="26" spans="1:3">
      <c r="A26" s="3" t="s">
        <v>51</v>
      </c>
    </row>
    <row r="27" spans="1:3">
      <c r="A27" s="4" t="s">
        <v>52</v>
      </c>
      <c r="B27" s="5" t="n">
        <v>426</v>
      </c>
      <c r="C27" s="5" t="n">
        <v>425</v>
      </c>
    </row>
    <row r="28" spans="1:3">
      <c r="A28" s="4" t="s">
        <v>53</v>
      </c>
      <c r="B28" s="4" t="s">
        <v>50</v>
      </c>
      <c r="C28" s="4" t="s">
        <v>50</v>
      </c>
    </row>
    <row r="29" spans="1:3">
      <c r="A29" s="4" t="s">
        <v>54</v>
      </c>
      <c r="B29" s="5" t="n">
        <v>318379</v>
      </c>
      <c r="C29" s="5" t="n">
        <v>310230</v>
      </c>
    </row>
    <row r="30" spans="1:3">
      <c r="A30" s="4" t="s">
        <v>55</v>
      </c>
      <c r="B30" s="5" t="n">
        <v>-105406</v>
      </c>
      <c r="C30" s="5" t="n">
        <v>-14817</v>
      </c>
    </row>
    <row r="31" spans="1:3">
      <c r="A31" s="4" t="s">
        <v>56</v>
      </c>
      <c r="B31" s="5" t="n">
        <v>-520</v>
      </c>
      <c r="C31" s="5" t="n">
        <v>-723</v>
      </c>
    </row>
    <row r="32" spans="1:3">
      <c r="A32" s="4" t="s">
        <v>57</v>
      </c>
      <c r="B32" s="5" t="n">
        <v>212671</v>
      </c>
      <c r="C32" s="5" t="n">
        <v>144337</v>
      </c>
    </row>
    <row r="33" spans="1:3">
      <c r="A33" s="4" t="s">
        <v>58</v>
      </c>
      <c r="B33" s="5" t="n">
        <v>425550</v>
      </c>
      <c r="C33" s="5" t="n">
        <v>439452</v>
      </c>
    </row>
    <row r="34" spans="1:3">
      <c r="A34" s="4" t="s">
        <v>59</v>
      </c>
      <c r="B34" s="7" t="n">
        <v>1137197</v>
      </c>
      <c r="C34" s="7" t="n">
        <v>1052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3</v>
      </c>
      <c r="B1" s="2" t="s">
        <v>2</v>
      </c>
      <c r="C1" s="2" t="s">
        <v>25</v>
      </c>
    </row>
    <row r="2" spans="1:3">
      <c r="A2" s="3" t="s">
        <v>224</v>
      </c>
    </row>
    <row r="3" spans="1:3">
      <c r="A3" s="4" t="s">
        <v>225</v>
      </c>
      <c r="B3" s="7" t="n">
        <v>30708</v>
      </c>
      <c r="C3" s="7" t="n">
        <v>28305</v>
      </c>
    </row>
    <row r="4" spans="1:3">
      <c r="A4" s="4" t="s">
        <v>226</v>
      </c>
      <c r="B4" s="5" t="n">
        <v>19840</v>
      </c>
      <c r="C4" s="5" t="n">
        <v>20886</v>
      </c>
    </row>
    <row r="5" spans="1:3">
      <c r="A5" s="4" t="s">
        <v>227</v>
      </c>
      <c r="B5" s="5" t="n">
        <v>17599</v>
      </c>
      <c r="C5" s="5" t="n">
        <v>15431</v>
      </c>
    </row>
    <row r="6" spans="1:3">
      <c r="A6" s="4" t="s">
        <v>228</v>
      </c>
      <c r="B6" s="5" t="n">
        <v>16233</v>
      </c>
      <c r="C6" s="5" t="n">
        <v>14260</v>
      </c>
    </row>
    <row r="7" spans="1:3">
      <c r="A7" s="4" t="s">
        <v>229</v>
      </c>
      <c r="B7" s="5" t="n">
        <v>7650</v>
      </c>
      <c r="C7" s="5" t="n">
        <v>4650</v>
      </c>
    </row>
    <row r="8" spans="1:3">
      <c r="A8" s="4" t="s">
        <v>230</v>
      </c>
      <c r="B8" s="5" t="n">
        <v>5804</v>
      </c>
      <c r="C8" s="5" t="n">
        <v>3003</v>
      </c>
    </row>
    <row r="9" spans="1:3">
      <c r="A9" s="4" t="s">
        <v>231</v>
      </c>
      <c r="B9" s="5" t="n">
        <v>5173</v>
      </c>
      <c r="C9" s="5" t="n">
        <v>6957</v>
      </c>
    </row>
    <row r="10" spans="1:3">
      <c r="A10" s="4" t="s">
        <v>232</v>
      </c>
      <c r="B10" s="5" t="n">
        <v>4070</v>
      </c>
      <c r="C10" s="5" t="n">
        <v>4460</v>
      </c>
    </row>
    <row r="11" spans="1:3">
      <c r="A11" s="4" t="s">
        <v>233</v>
      </c>
      <c r="B11" s="5" t="n">
        <v>3376</v>
      </c>
      <c r="C11" s="5" t="n">
        <v>3872</v>
      </c>
    </row>
    <row r="12" spans="1:3">
      <c r="A12" s="4" t="s">
        <v>234</v>
      </c>
      <c r="B12" s="5" t="n">
        <v>3332</v>
      </c>
      <c r="C12" s="5" t="n">
        <v>2969</v>
      </c>
    </row>
    <row r="13" spans="1:3">
      <c r="A13" s="4" t="s">
        <v>235</v>
      </c>
      <c r="B13" s="5" t="n">
        <v>4070</v>
      </c>
      <c r="C13" s="5" t="n">
        <v>2659</v>
      </c>
    </row>
    <row r="14" spans="1:3">
      <c r="A14" s="4" t="s">
        <v>236</v>
      </c>
      <c r="B14" s="5" t="n">
        <v>11432</v>
      </c>
      <c r="C14" s="5" t="n">
        <v>4875</v>
      </c>
    </row>
    <row r="15" spans="1:3">
      <c r="A15" s="4" t="s">
        <v>237</v>
      </c>
      <c r="B15" s="7" t="n">
        <v>129287</v>
      </c>
      <c r="C15" s="7" t="n">
        <v>1123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8</v>
      </c>
      <c r="B1" s="2" t="s">
        <v>2</v>
      </c>
      <c r="C1" s="2" t="s">
        <v>25</v>
      </c>
    </row>
    <row r="2" spans="1:3">
      <c r="A2" s="3" t="s">
        <v>239</v>
      </c>
    </row>
    <row r="3" spans="1:3">
      <c r="A3" s="4" t="s">
        <v>240</v>
      </c>
      <c r="B3" s="7" t="n">
        <v>316000</v>
      </c>
      <c r="C3" s="7" t="n">
        <v>264750</v>
      </c>
    </row>
    <row r="4" spans="1:3">
      <c r="A4" s="4" t="s">
        <v>241</v>
      </c>
      <c r="B4" s="5" t="n">
        <v>-15000</v>
      </c>
      <c r="C4" s="5" t="n">
        <v>-7500</v>
      </c>
    </row>
    <row r="5" spans="1:3">
      <c r="A5" s="4" t="s">
        <v>48</v>
      </c>
      <c r="B5" s="5" t="n">
        <v>299940</v>
      </c>
      <c r="C5" s="5" t="n">
        <v>256628</v>
      </c>
    </row>
    <row r="6" spans="1:3">
      <c r="A6" s="4" t="s">
        <v>242</v>
      </c>
    </row>
    <row r="7" spans="1:3">
      <c r="A7" s="3" t="s">
        <v>239</v>
      </c>
    </row>
    <row r="8" spans="1:3">
      <c r="A8" s="4" t="s">
        <v>240</v>
      </c>
      <c r="B8" s="5" t="n">
        <v>300000</v>
      </c>
      <c r="C8" s="5" t="n">
        <v>138750</v>
      </c>
    </row>
    <row r="9" spans="1:3">
      <c r="A9" s="4" t="s">
        <v>241</v>
      </c>
      <c r="B9" s="5" t="n">
        <v>-15000</v>
      </c>
      <c r="C9" s="5" t="n">
        <v>-7500</v>
      </c>
    </row>
    <row r="10" spans="1:3">
      <c r="A10" s="4" t="s">
        <v>243</v>
      </c>
      <c r="B10" s="5" t="n">
        <v>-1060</v>
      </c>
      <c r="C10" s="5" t="n">
        <v>-622</v>
      </c>
    </row>
    <row r="11" spans="1:3">
      <c r="A11" s="4" t="s">
        <v>244</v>
      </c>
    </row>
    <row r="12" spans="1:3">
      <c r="A12" s="3" t="s">
        <v>239</v>
      </c>
    </row>
    <row r="13" spans="1:3">
      <c r="A13" s="4" t="s">
        <v>240</v>
      </c>
      <c r="B13" s="7" t="n">
        <v>16000</v>
      </c>
      <c r="C13" s="7" t="n">
        <v>1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80"/>
    <col customWidth="1" max="7" min="7" width="14"/>
  </cols>
  <sheetData>
    <row r="1" spans="1:7">
      <c r="A1" s="1" t="s">
        <v>245</v>
      </c>
      <c r="B1" s="2" t="s">
        <v>246</v>
      </c>
      <c r="C1" s="2" t="s">
        <v>247</v>
      </c>
      <c r="D1" s="2" t="s">
        <v>2</v>
      </c>
      <c r="E1" s="2" t="s">
        <v>72</v>
      </c>
      <c r="F1" s="2" t="s">
        <v>2</v>
      </c>
      <c r="G1" s="2" t="s">
        <v>72</v>
      </c>
    </row>
    <row r="2" spans="1:7">
      <c r="A2" s="3" t="s">
        <v>239</v>
      </c>
    </row>
    <row r="3" spans="1:7">
      <c r="A3" s="4" t="s">
        <v>88</v>
      </c>
      <c r="D3" s="7" t="n">
        <v>718000</v>
      </c>
      <c r="F3" s="7" t="n">
        <v>718000</v>
      </c>
    </row>
    <row r="4" spans="1:7">
      <c r="A4" s="4" t="s">
        <v>248</v>
      </c>
      <c r="C4" s="7" t="n">
        <v>920000</v>
      </c>
    </row>
    <row r="5" spans="1:7">
      <c r="A5" s="4" t="s">
        <v>249</v>
      </c>
      <c r="C5" s="7" t="n">
        <v>200000000</v>
      </c>
    </row>
    <row r="6" spans="1:7">
      <c r="A6" s="4" t="s">
        <v>250</v>
      </c>
      <c r="F6" s="4" t="s">
        <v>251</v>
      </c>
    </row>
    <row r="7" spans="1:7">
      <c r="A7" s="4" t="s">
        <v>252</v>
      </c>
      <c r="C7" s="4" t="s">
        <v>253</v>
      </c>
    </row>
    <row r="8" spans="1:7">
      <c r="A8" s="4" t="s">
        <v>254</v>
      </c>
      <c r="C8" s="4" t="s">
        <v>255</v>
      </c>
    </row>
    <row r="9" spans="1:7">
      <c r="A9" s="4" t="s">
        <v>256</v>
      </c>
      <c r="D9" s="5" t="n">
        <v>38000</v>
      </c>
      <c r="F9" s="7" t="n">
        <v>38000</v>
      </c>
    </row>
    <row r="10" spans="1:7">
      <c r="A10" s="4" t="s">
        <v>257</v>
      </c>
      <c r="D10" s="5" t="n">
        <v>-10000</v>
      </c>
      <c r="E10" s="7" t="n">
        <v>-2000</v>
      </c>
      <c r="F10" s="7" t="n">
        <v>259000</v>
      </c>
      <c r="G10" s="7" t="n">
        <v>357000</v>
      </c>
    </row>
    <row r="11" spans="1:7">
      <c r="A11" s="4" t="s">
        <v>258</v>
      </c>
    </row>
    <row r="12" spans="1:7">
      <c r="A12" s="3" t="s">
        <v>239</v>
      </c>
    </row>
    <row r="13" spans="1:7">
      <c r="A13" s="4" t="s">
        <v>259</v>
      </c>
      <c r="F13" s="4" t="s">
        <v>260</v>
      </c>
    </row>
    <row r="14" spans="1:7">
      <c r="A14" s="4" t="s">
        <v>261</v>
      </c>
    </row>
    <row r="15" spans="1:7">
      <c r="A15" s="3" t="s">
        <v>239</v>
      </c>
    </row>
    <row r="16" spans="1:7">
      <c r="A16" s="4" t="s">
        <v>259</v>
      </c>
      <c r="F16" s="4" t="s">
        <v>262</v>
      </c>
    </row>
    <row r="17" spans="1:7">
      <c r="A17" s="4" t="s">
        <v>263</v>
      </c>
    </row>
    <row r="18" spans="1:7">
      <c r="A18" s="3" t="s">
        <v>239</v>
      </c>
    </row>
    <row r="19" spans="1:7">
      <c r="A19" s="4" t="s">
        <v>264</v>
      </c>
      <c r="B19" s="7" t="n">
        <v>300000000</v>
      </c>
    </row>
    <row r="20" spans="1:7">
      <c r="A20" s="4" t="s">
        <v>265</v>
      </c>
      <c r="B20" s="7" t="n">
        <v>500000000</v>
      </c>
    </row>
    <row r="21" spans="1:7">
      <c r="A21" s="4" t="s">
        <v>266</v>
      </c>
      <c r="B21" s="4" t="s">
        <v>267</v>
      </c>
    </row>
    <row r="22" spans="1:7">
      <c r="A22" s="4" t="s">
        <v>268</v>
      </c>
      <c r="B22" s="7" t="n">
        <v>35000000</v>
      </c>
    </row>
    <row r="23" spans="1:7">
      <c r="A23" s="4" t="s">
        <v>269</v>
      </c>
      <c r="B23" s="5" t="n">
        <v>15000000</v>
      </c>
    </row>
    <row r="24" spans="1:7">
      <c r="A24" s="4" t="s">
        <v>270</v>
      </c>
      <c r="B24" s="7" t="n">
        <v>3750000</v>
      </c>
    </row>
    <row r="25" spans="1:7">
      <c r="A25" s="4" t="s">
        <v>271</v>
      </c>
      <c r="B25" s="4" t="s">
        <v>272</v>
      </c>
    </row>
    <row r="26" spans="1:7">
      <c r="A26" s="4" t="s">
        <v>273</v>
      </c>
      <c r="D26" s="5" t="n">
        <v>4971000</v>
      </c>
      <c r="F26" s="7" t="n">
        <v>4971000</v>
      </c>
    </row>
    <row r="27" spans="1:7">
      <c r="A27" s="4" t="s">
        <v>274</v>
      </c>
      <c r="D27" s="7" t="n">
        <v>479029000</v>
      </c>
      <c r="F27" s="7" t="n">
        <v>479029000</v>
      </c>
    </row>
    <row r="28" spans="1:7">
      <c r="A28" s="4" t="s">
        <v>275</v>
      </c>
      <c r="B28" s="7" t="n">
        <v>291000000</v>
      </c>
    </row>
    <row r="29" spans="1:7">
      <c r="A29" s="4" t="s">
        <v>276</v>
      </c>
      <c r="D29" s="4" t="s">
        <v>277</v>
      </c>
      <c r="F29" s="4" t="s">
        <v>277</v>
      </c>
    </row>
    <row r="30" spans="1:7">
      <c r="A30" s="4" t="s">
        <v>278</v>
      </c>
      <c r="D30" s="4" t="s">
        <v>279</v>
      </c>
      <c r="F30" s="4" t="s">
        <v>279</v>
      </c>
    </row>
    <row r="31" spans="1:7">
      <c r="A31" s="4" t="s">
        <v>280</v>
      </c>
      <c r="F31" s="4" t="s">
        <v>281</v>
      </c>
    </row>
    <row r="32" spans="1:7">
      <c r="A32" s="4" t="s">
        <v>282</v>
      </c>
      <c r="F32" s="4" t="s">
        <v>283</v>
      </c>
    </row>
    <row r="33" spans="1:7">
      <c r="A33" s="4" t="s">
        <v>284</v>
      </c>
    </row>
    <row r="34" spans="1:7">
      <c r="A34" s="3" t="s">
        <v>239</v>
      </c>
    </row>
    <row r="35" spans="1:7">
      <c r="A35" s="4" t="s">
        <v>285</v>
      </c>
      <c r="D35" s="7" t="n">
        <v>2910000</v>
      </c>
      <c r="F35" s="7" t="n">
        <v>2910000</v>
      </c>
    </row>
    <row r="36" spans="1:7">
      <c r="A36" s="4" t="s">
        <v>88</v>
      </c>
      <c r="F36" s="5" t="n">
        <v>397000</v>
      </c>
    </row>
    <row r="37" spans="1:7">
      <c r="A37" s="4" t="s">
        <v>88</v>
      </c>
      <c r="D37" s="5" t="n">
        <v>718000</v>
      </c>
    </row>
    <row r="38" spans="1:7">
      <c r="A38" s="4" t="s">
        <v>286</v>
      </c>
    </row>
    <row r="39" spans="1:7">
      <c r="A39" s="3" t="s">
        <v>239</v>
      </c>
    </row>
    <row r="40" spans="1:7">
      <c r="A40" s="4" t="s">
        <v>285</v>
      </c>
      <c r="D40" s="5" t="n">
        <v>1826000</v>
      </c>
      <c r="F40" s="5" t="n">
        <v>1826000</v>
      </c>
    </row>
    <row r="41" spans="1:7">
      <c r="A41" s="4" t="s">
        <v>287</v>
      </c>
    </row>
    <row r="42" spans="1:7">
      <c r="A42" s="3" t="s">
        <v>239</v>
      </c>
    </row>
    <row r="43" spans="1:7">
      <c r="A43" s="4" t="s">
        <v>285</v>
      </c>
      <c r="D43" s="7" t="n">
        <v>687000</v>
      </c>
      <c r="F43" s="7" t="n">
        <v>68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25</v>
      </c>
    </row>
    <row r="2" spans="1:3">
      <c r="A2" s="3" t="s">
        <v>153</v>
      </c>
    </row>
    <row r="3" spans="1:3">
      <c r="A3" s="5" t="n">
        <v>2017</v>
      </c>
      <c r="B3" s="7" t="n">
        <v>3750</v>
      </c>
    </row>
    <row r="4" spans="1:3">
      <c r="A4" s="5" t="n">
        <v>2018</v>
      </c>
      <c r="B4" s="5" t="n">
        <v>15000</v>
      </c>
    </row>
    <row r="5" spans="1:3">
      <c r="A5" s="5" t="n">
        <v>2019</v>
      </c>
      <c r="B5" s="5" t="n">
        <v>15000</v>
      </c>
    </row>
    <row r="6" spans="1:3">
      <c r="A6" s="5" t="n">
        <v>2020</v>
      </c>
      <c r="B6" s="5" t="n">
        <v>15000</v>
      </c>
    </row>
    <row r="7" spans="1:3">
      <c r="A7" s="5" t="n">
        <v>2021</v>
      </c>
      <c r="B7" s="5" t="n">
        <v>15000</v>
      </c>
    </row>
    <row r="8" spans="1:3">
      <c r="A8" s="5" t="n">
        <v>2022</v>
      </c>
      <c r="B8" s="5" t="n">
        <v>252250</v>
      </c>
    </row>
    <row r="9" spans="1:3">
      <c r="A9" s="4" t="s">
        <v>240</v>
      </c>
      <c r="B9" s="7" t="n">
        <v>316000</v>
      </c>
      <c r="C9" s="7" t="n">
        <v>264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9</v>
      </c>
      <c r="B1" s="2" t="s">
        <v>71</v>
      </c>
      <c r="D1" s="2" t="s">
        <v>1</v>
      </c>
    </row>
    <row r="2" spans="1:5">
      <c r="B2" s="2" t="s">
        <v>2</v>
      </c>
      <c r="C2" s="2" t="s">
        <v>72</v>
      </c>
      <c r="D2" s="2" t="s">
        <v>2</v>
      </c>
      <c r="E2" s="2" t="s">
        <v>72</v>
      </c>
    </row>
    <row r="3" spans="1:5">
      <c r="A3" s="3" t="s">
        <v>153</v>
      </c>
    </row>
    <row r="4" spans="1:5">
      <c r="A4" s="4" t="s">
        <v>290</v>
      </c>
      <c r="B4" s="7" t="n">
        <v>2252</v>
      </c>
      <c r="C4" s="7" t="n">
        <v>1582</v>
      </c>
      <c r="D4" s="7" t="n">
        <v>5959</v>
      </c>
      <c r="E4" s="7" t="n">
        <v>5216</v>
      </c>
    </row>
    <row r="5" spans="1:5">
      <c r="A5" s="4" t="s">
        <v>291</v>
      </c>
      <c r="B5" s="5" t="n">
        <v>195</v>
      </c>
      <c r="C5" s="5" t="n">
        <v>168</v>
      </c>
      <c r="D5" s="5" t="n">
        <v>528</v>
      </c>
      <c r="E5" s="5" t="n">
        <v>506</v>
      </c>
    </row>
    <row r="6" spans="1:5">
      <c r="A6" s="4" t="s">
        <v>292</v>
      </c>
      <c r="B6" s="5" t="n">
        <v>-31</v>
      </c>
      <c r="C6" s="5" t="n">
        <v>-58</v>
      </c>
      <c r="D6" s="5" t="n">
        <v>-166</v>
      </c>
      <c r="E6" s="5" t="n">
        <v>-184</v>
      </c>
    </row>
    <row r="7" spans="1:5">
      <c r="A7" s="4" t="s">
        <v>293</v>
      </c>
      <c r="B7" s="5" t="n">
        <v>-250</v>
      </c>
      <c r="C7" s="5" t="n">
        <v>-112</v>
      </c>
      <c r="D7" s="5" t="n">
        <v>-507</v>
      </c>
      <c r="E7" s="5" t="n">
        <v>-322</v>
      </c>
    </row>
    <row r="8" spans="1:5">
      <c r="A8" s="4" t="s">
        <v>257</v>
      </c>
      <c r="B8" s="5" t="n">
        <v>-10</v>
      </c>
      <c r="C8" s="5" t="n">
        <v>-2</v>
      </c>
      <c r="D8" s="5" t="n">
        <v>259</v>
      </c>
      <c r="E8" s="5" t="n">
        <v>357</v>
      </c>
    </row>
    <row r="9" spans="1:5">
      <c r="A9" s="4" t="s">
        <v>294</v>
      </c>
      <c r="B9" s="7" t="n">
        <v>2156</v>
      </c>
      <c r="C9" s="7" t="n">
        <v>1578</v>
      </c>
      <c r="D9" s="7" t="n">
        <v>6073</v>
      </c>
      <c r="E9" s="7" t="n">
        <v>55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36"/>
    <col customWidth="1" max="3" min="3" width="21"/>
    <col customWidth="1" max="4" min="4" width="33"/>
  </cols>
  <sheetData>
    <row r="1" spans="1:4">
      <c r="A1" s="1" t="s">
        <v>295</v>
      </c>
      <c r="B1" s="2" t="s">
        <v>71</v>
      </c>
      <c r="D1" s="2" t="s">
        <v>1</v>
      </c>
    </row>
    <row r="2" spans="1:4">
      <c r="B2" s="2" t="s">
        <v>296</v>
      </c>
      <c r="C2" s="2" t="s">
        <v>297</v>
      </c>
      <c r="D2" s="2" t="s">
        <v>298</v>
      </c>
    </row>
    <row r="3" spans="1:4">
      <c r="A3" s="3" t="s">
        <v>156</v>
      </c>
    </row>
    <row r="4" spans="1:4">
      <c r="A4" s="4" t="s">
        <v>299</v>
      </c>
      <c r="B4" s="7" t="n">
        <v>0</v>
      </c>
      <c r="C4" s="7" t="n">
        <v>2550000</v>
      </c>
    </row>
    <row r="5" spans="1:4">
      <c r="A5" s="4" t="s">
        <v>300</v>
      </c>
      <c r="C5" s="5" t="n">
        <v>7500000</v>
      </c>
    </row>
    <row r="6" spans="1:4">
      <c r="A6" s="4" t="s">
        <v>301</v>
      </c>
      <c r="C6" s="7" t="n">
        <v>4950000</v>
      </c>
    </row>
    <row r="7" spans="1:4">
      <c r="A7" s="4" t="s">
        <v>302</v>
      </c>
      <c r="D7" s="5" t="n">
        <v>10</v>
      </c>
    </row>
    <row r="8" spans="1:4">
      <c r="A8" s="4" t="s">
        <v>303</v>
      </c>
      <c r="B8" s="5" t="n">
        <v>19</v>
      </c>
      <c r="D8" s="5" t="n">
        <v>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04</v>
      </c>
      <c r="B1" s="2" t="s">
        <v>305</v>
      </c>
    </row>
    <row r="2" spans="1:2">
      <c r="A2" s="3" t="s">
        <v>306</v>
      </c>
    </row>
    <row r="3" spans="1:2">
      <c r="A3" s="4" t="s">
        <v>307</v>
      </c>
      <c r="B3" s="7" t="n">
        <v>100701</v>
      </c>
    </row>
    <row r="4" spans="1:2">
      <c r="A4" s="4" t="s">
        <v>308</v>
      </c>
      <c r="B4" s="5" t="n">
        <v>99749</v>
      </c>
    </row>
    <row r="5" spans="1:2">
      <c r="A5" s="4" t="s">
        <v>309</v>
      </c>
      <c r="B5" s="5" t="n">
        <v>93456</v>
      </c>
    </row>
    <row r="6" spans="1:2">
      <c r="A6" s="4" t="s">
        <v>310</v>
      </c>
      <c r="B6" s="5" t="n">
        <v>88142</v>
      </c>
    </row>
    <row r="7" spans="1:2">
      <c r="A7" s="4" t="s">
        <v>311</v>
      </c>
      <c r="B7" s="5" t="n">
        <v>79860</v>
      </c>
    </row>
    <row r="8" spans="1:2">
      <c r="A8" s="4" t="s">
        <v>312</v>
      </c>
      <c r="B8" s="5" t="n">
        <v>941902</v>
      </c>
    </row>
    <row r="9" spans="1:2">
      <c r="A9" s="4" t="s">
        <v>313</v>
      </c>
      <c r="B9" s="7" t="n">
        <v>14038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14</v>
      </c>
      <c r="B1" s="2" t="s">
        <v>71</v>
      </c>
      <c r="C1" s="2" t="s">
        <v>1</v>
      </c>
    </row>
    <row r="2" spans="1:3">
      <c r="B2" s="2" t="s">
        <v>2</v>
      </c>
      <c r="C2" s="2" t="s">
        <v>2</v>
      </c>
    </row>
    <row r="3" spans="1:3">
      <c r="A3" s="3" t="s">
        <v>159</v>
      </c>
    </row>
    <row r="4" spans="1:3">
      <c r="A4" s="4" t="s">
        <v>315</v>
      </c>
      <c r="B4" s="5" t="n">
        <v>188229</v>
      </c>
      <c r="C4" s="5" t="n">
        <v>188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317</v>
      </c>
    </row>
    <row r="4" spans="1:5">
      <c r="A4" s="4" t="s">
        <v>91</v>
      </c>
      <c r="B4" s="7" t="n">
        <v>12157</v>
      </c>
      <c r="C4" s="7" t="n">
        <v>10755</v>
      </c>
      <c r="D4" s="7" t="n">
        <v>85309</v>
      </c>
      <c r="E4" s="7" t="n">
        <v>63428</v>
      </c>
    </row>
    <row r="5" spans="1:5">
      <c r="A5" s="3" t="s">
        <v>318</v>
      </c>
    </row>
    <row r="6" spans="1:5">
      <c r="A6" s="4" t="s">
        <v>319</v>
      </c>
      <c r="B6" s="5" t="n">
        <v>41077206</v>
      </c>
      <c r="C6" s="5" t="n">
        <v>42061235</v>
      </c>
      <c r="D6" s="5" t="n">
        <v>41521802</v>
      </c>
      <c r="E6" s="5" t="n">
        <v>41863932</v>
      </c>
    </row>
    <row r="7" spans="1:5">
      <c r="A7" s="4" t="s">
        <v>320</v>
      </c>
      <c r="B7" s="5" t="n">
        <v>1173405</v>
      </c>
      <c r="C7" s="5" t="n">
        <v>1266577</v>
      </c>
      <c r="D7" s="5" t="n">
        <v>1366857</v>
      </c>
      <c r="E7" s="5" t="n">
        <v>1370835</v>
      </c>
    </row>
    <row r="8" spans="1:5">
      <c r="A8" s="4" t="s">
        <v>321</v>
      </c>
      <c r="B8" s="5" t="n">
        <v>42250611</v>
      </c>
      <c r="C8" s="5" t="n">
        <v>43327812</v>
      </c>
      <c r="D8" s="5" t="n">
        <v>42888659</v>
      </c>
      <c r="E8" s="5" t="n">
        <v>43234767</v>
      </c>
    </row>
    <row r="9" spans="1:5">
      <c r="A9" s="3" t="s">
        <v>94</v>
      </c>
    </row>
    <row r="10" spans="1:5">
      <c r="A10" s="4" t="s">
        <v>95</v>
      </c>
      <c r="B10" s="8" t="n">
        <v>0.3</v>
      </c>
      <c r="C10" s="8" t="n">
        <v>0.26</v>
      </c>
      <c r="D10" s="8" t="n">
        <v>2.05</v>
      </c>
      <c r="E10" s="8" t="n">
        <v>1.52</v>
      </c>
    </row>
    <row r="11" spans="1:5">
      <c r="A11" s="4" t="s">
        <v>96</v>
      </c>
      <c r="B11" s="8" t="n">
        <v>0.29</v>
      </c>
      <c r="C11" s="8" t="n">
        <v>0.25</v>
      </c>
      <c r="D11" s="8" t="n">
        <v>1.99</v>
      </c>
      <c r="E11" s="8" t="n">
        <v>1.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324</v>
      </c>
      <c r="B4" s="7" t="n">
        <v>1584</v>
      </c>
      <c r="C4" s="7" t="n">
        <v>1088</v>
      </c>
      <c r="D4" s="7" t="n">
        <v>4240</v>
      </c>
      <c r="E4" s="7" t="n">
        <v>3138</v>
      </c>
    </row>
    <row r="5" spans="1:5">
      <c r="A5" s="4" t="s">
        <v>325</v>
      </c>
      <c r="B5" s="5" t="n">
        <v>973</v>
      </c>
      <c r="C5" s="5" t="n">
        <v>580</v>
      </c>
      <c r="D5" s="5" t="n">
        <v>2766</v>
      </c>
      <c r="E5" s="5" t="n">
        <v>1527</v>
      </c>
    </row>
    <row r="6" spans="1:5">
      <c r="A6" s="4" t="s">
        <v>326</v>
      </c>
      <c r="B6" s="7" t="n">
        <v>2557</v>
      </c>
      <c r="C6" s="7" t="n">
        <v>1668</v>
      </c>
      <c r="D6" s="7" t="n">
        <v>7006</v>
      </c>
      <c r="E6" s="7" t="n">
        <v>46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449572</v>
      </c>
      <c r="C3" s="7" t="n">
        <v>387505</v>
      </c>
    </row>
    <row r="4" spans="1:3">
      <c r="A4" s="4" t="s">
        <v>63</v>
      </c>
      <c r="B4" s="8" t="n">
        <v>0.01</v>
      </c>
      <c r="C4" s="8" t="n">
        <v>0.01</v>
      </c>
    </row>
    <row r="5" spans="1:3">
      <c r="A5" s="4" t="s">
        <v>64</v>
      </c>
      <c r="B5" s="5" t="n">
        <v>400000000</v>
      </c>
      <c r="C5" s="5" t="n">
        <v>400000000</v>
      </c>
    </row>
    <row r="6" spans="1:3">
      <c r="A6" s="4" t="s">
        <v>65</v>
      </c>
      <c r="B6" s="5" t="n">
        <v>42627975</v>
      </c>
      <c r="C6" s="5" t="n">
        <v>42469570</v>
      </c>
    </row>
    <row r="7" spans="1:3">
      <c r="A7" s="4" t="s">
        <v>66</v>
      </c>
      <c r="B7" s="5" t="n">
        <v>40927386</v>
      </c>
      <c r="C7" s="5" t="n">
        <v>42204587</v>
      </c>
    </row>
    <row r="8" spans="1:3">
      <c r="A8" s="4" t="s">
        <v>67</v>
      </c>
      <c r="B8" s="5" t="n">
        <v>50000000</v>
      </c>
      <c r="C8" s="5" t="n">
        <v>50000000</v>
      </c>
    </row>
    <row r="9" spans="1:3">
      <c r="A9" s="4" t="s">
        <v>68</v>
      </c>
      <c r="B9" s="5" t="n">
        <v>0</v>
      </c>
      <c r="C9" s="5" t="n">
        <v>0</v>
      </c>
    </row>
    <row r="10" spans="1:3">
      <c r="A10" s="4" t="s">
        <v>69</v>
      </c>
      <c r="B10" s="5" t="n">
        <v>1700589</v>
      </c>
      <c r="C10" s="5" t="n">
        <v>264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row>
    <row r="4" spans="1:2">
      <c r="A4" s="3" t="s">
        <v>330</v>
      </c>
    </row>
    <row r="5" spans="1:2">
      <c r="A5" s="4" t="s">
        <v>331</v>
      </c>
      <c r="B5" s="5" t="n">
        <v>833499</v>
      </c>
    </row>
    <row r="6" spans="1:2">
      <c r="A6" s="4" t="s">
        <v>332</v>
      </c>
      <c r="B6" s="5" t="n">
        <v>190379</v>
      </c>
    </row>
    <row r="7" spans="1:2">
      <c r="A7" s="4" t="s">
        <v>333</v>
      </c>
      <c r="B7" s="5" t="n">
        <v>-16522</v>
      </c>
    </row>
    <row r="8" spans="1:2">
      <c r="A8" s="4" t="s">
        <v>334</v>
      </c>
      <c r="B8" s="5" t="n">
        <v>-4631</v>
      </c>
    </row>
    <row r="9" spans="1:2">
      <c r="A9" s="4" t="s">
        <v>335</v>
      </c>
      <c r="B9" s="5" t="n">
        <v>1002725</v>
      </c>
    </row>
    <row r="10" spans="1:2">
      <c r="A10" s="4" t="s">
        <v>336</v>
      </c>
      <c r="B10" s="5" t="n">
        <v>421687</v>
      </c>
    </row>
    <row r="11" spans="1:2">
      <c r="A11" s="3" t="s">
        <v>337</v>
      </c>
    </row>
    <row r="12" spans="1:2">
      <c r="A12" s="4" t="s">
        <v>338</v>
      </c>
      <c r="B12" s="8" t="n">
        <v>26.93</v>
      </c>
    </row>
    <row r="13" spans="1:2">
      <c r="A13" s="4" t="s">
        <v>339</v>
      </c>
      <c r="B13" s="9" t="n">
        <v>57.74</v>
      </c>
    </row>
    <row r="14" spans="1:2">
      <c r="A14" s="4" t="s">
        <v>340</v>
      </c>
      <c r="B14" s="9" t="n">
        <v>34.81</v>
      </c>
    </row>
    <row r="15" spans="1:2">
      <c r="A15" s="4" t="s">
        <v>341</v>
      </c>
      <c r="B15" s="9" t="n">
        <v>47.33</v>
      </c>
    </row>
    <row r="16" spans="1:2">
      <c r="A16" s="4" t="s">
        <v>342</v>
      </c>
      <c r="B16" s="9" t="n">
        <v>32.56</v>
      </c>
    </row>
    <row r="17" spans="1:2">
      <c r="A17" s="4" t="s">
        <v>343</v>
      </c>
      <c r="B17" s="8" t="n">
        <v>26.48</v>
      </c>
    </row>
    <row r="18" spans="1:2">
      <c r="A18" s="4" t="s">
        <v>344</v>
      </c>
    </row>
    <row r="19" spans="1:2">
      <c r="A19" s="3" t="s">
        <v>330</v>
      </c>
    </row>
    <row r="20" spans="1:2">
      <c r="A20" s="4" t="s">
        <v>331</v>
      </c>
      <c r="B20" s="5" t="n">
        <v>1225053</v>
      </c>
    </row>
    <row r="21" spans="1:2">
      <c r="A21" s="4" t="s">
        <v>333</v>
      </c>
      <c r="B21" s="5" t="n">
        <v>-483008</v>
      </c>
    </row>
    <row r="22" spans="1:2">
      <c r="A22" s="4" t="s">
        <v>335</v>
      </c>
      <c r="B22" s="5" t="n">
        <v>742045</v>
      </c>
    </row>
    <row r="23" spans="1:2">
      <c r="A23" s="4" t="s">
        <v>336</v>
      </c>
      <c r="B23" s="5" t="n">
        <v>688249</v>
      </c>
    </row>
    <row r="24" spans="1:2">
      <c r="A24" s="3" t="s">
        <v>337</v>
      </c>
    </row>
    <row r="25" spans="1:2">
      <c r="A25" s="4" t="s">
        <v>338</v>
      </c>
      <c r="B25" s="8" t="n">
        <v>5.35</v>
      </c>
    </row>
    <row r="26" spans="1:2">
      <c r="A26" s="4" t="s">
        <v>340</v>
      </c>
      <c r="B26" s="9" t="n">
        <v>4.58</v>
      </c>
    </row>
    <row r="27" spans="1:2">
      <c r="A27" s="4" t="s">
        <v>342</v>
      </c>
      <c r="B27" s="9" t="n">
        <v>5.86</v>
      </c>
    </row>
    <row r="28" spans="1:2">
      <c r="A28" s="4" t="s">
        <v>343</v>
      </c>
      <c r="B28" s="8" t="n">
        <v>5.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72</v>
      </c>
    </row>
    <row r="3" spans="1:3">
      <c r="A3" s="4" t="s">
        <v>346</v>
      </c>
    </row>
    <row r="4" spans="1:3">
      <c r="A4" s="3" t="s">
        <v>347</v>
      </c>
    </row>
    <row r="5" spans="1:3">
      <c r="A5" s="4" t="s">
        <v>348</v>
      </c>
      <c r="B5" s="7" t="n">
        <v>29235</v>
      </c>
      <c r="C5" s="7" t="n">
        <v>23186</v>
      </c>
    </row>
    <row r="6" spans="1:3">
      <c r="A6" s="4" t="s">
        <v>349</v>
      </c>
      <c r="B6" s="7" t="n">
        <v>2375</v>
      </c>
    </row>
    <row r="7" spans="1:3">
      <c r="A7" s="4" t="s">
        <v>350</v>
      </c>
      <c r="B7" s="4" t="s">
        <v>351</v>
      </c>
    </row>
    <row r="8" spans="1:3">
      <c r="A8" s="4" t="s">
        <v>352</v>
      </c>
    </row>
    <row r="9" spans="1:3">
      <c r="A9" s="3" t="s">
        <v>347</v>
      </c>
    </row>
    <row r="10" spans="1:3">
      <c r="A10" s="4" t="s">
        <v>350</v>
      </c>
      <c r="B10" s="4" t="s">
        <v>353</v>
      </c>
    </row>
    <row r="11" spans="1:3">
      <c r="A11" s="4" t="s">
        <v>354</v>
      </c>
      <c r="B11" s="7" t="n">
        <v>5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28</v>
      </c>
    </row>
    <row r="3" spans="1:2">
      <c r="A3" s="3" t="s">
        <v>347</v>
      </c>
    </row>
    <row r="4" spans="1:2">
      <c r="A4" s="4" t="s">
        <v>356</v>
      </c>
      <c r="B4" s="5" t="n">
        <v>128088</v>
      </c>
    </row>
    <row r="5" spans="1:2">
      <c r="A5" s="4" t="s">
        <v>357</v>
      </c>
      <c r="B5" s="5" t="n">
        <v>70357</v>
      </c>
    </row>
    <row r="6" spans="1:2">
      <c r="A6" s="4" t="s">
        <v>358</v>
      </c>
      <c r="B6" s="5" t="n">
        <v>-10485</v>
      </c>
    </row>
    <row r="7" spans="1:2">
      <c r="A7" s="4" t="s">
        <v>359</v>
      </c>
      <c r="B7" s="5" t="n">
        <v>-3395</v>
      </c>
    </row>
    <row r="8" spans="1:2">
      <c r="A8" s="4" t="s">
        <v>360</v>
      </c>
      <c r="B8" s="5" t="n">
        <v>184565</v>
      </c>
    </row>
    <row r="9" spans="1:2">
      <c r="A9" s="4" t="s">
        <v>361</v>
      </c>
      <c r="B9" s="8" t="n">
        <v>37.19</v>
      </c>
    </row>
    <row r="10" spans="1:2">
      <c r="A10" s="4" t="s">
        <v>362</v>
      </c>
      <c r="B10" s="9" t="n">
        <v>58.78</v>
      </c>
    </row>
    <row r="11" spans="1:2">
      <c r="A11" s="4" t="s">
        <v>363</v>
      </c>
      <c r="B11" s="9" t="n">
        <v>40.68</v>
      </c>
    </row>
    <row r="12" spans="1:2">
      <c r="A12" s="4" t="s">
        <v>364</v>
      </c>
      <c r="B12" s="9" t="n">
        <v>51.65</v>
      </c>
    </row>
    <row r="13" spans="1:2">
      <c r="A13" s="4" t="s">
        <v>365</v>
      </c>
      <c r="B13" s="8" t="n">
        <v>4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7690</v>
      </c>
      <c r="C4" s="7" t="n">
        <v>101343</v>
      </c>
      <c r="D4" s="7" t="n">
        <v>356190</v>
      </c>
      <c r="E4" s="7" t="n">
        <v>326139</v>
      </c>
    </row>
    <row r="5" spans="1:5">
      <c r="A5" s="4" t="s">
        <v>75</v>
      </c>
      <c r="B5" s="5" t="n">
        <v>142289</v>
      </c>
      <c r="C5" s="5" t="n">
        <v>127316</v>
      </c>
      <c r="D5" s="5" t="n">
        <v>478688</v>
      </c>
      <c r="E5" s="5" t="n">
        <v>408837</v>
      </c>
    </row>
    <row r="6" spans="1:5">
      <c r="A6" s="4" t="s">
        <v>76</v>
      </c>
      <c r="B6" s="5" t="n">
        <v>249979</v>
      </c>
      <c r="C6" s="5" t="n">
        <v>228659</v>
      </c>
      <c r="D6" s="5" t="n">
        <v>834878</v>
      </c>
      <c r="E6" s="5" t="n">
        <v>734976</v>
      </c>
    </row>
    <row r="7" spans="1:5">
      <c r="A7" s="4" t="s">
        <v>77</v>
      </c>
      <c r="B7" s="5" t="n">
        <v>28387</v>
      </c>
      <c r="C7" s="5" t="n">
        <v>26560</v>
      </c>
      <c r="D7" s="5" t="n">
        <v>91562</v>
      </c>
      <c r="E7" s="5" t="n">
        <v>83772</v>
      </c>
    </row>
    <row r="8" spans="1:5">
      <c r="A8" s="4" t="s">
        <v>78</v>
      </c>
      <c r="B8" s="5" t="n">
        <v>16220</v>
      </c>
      <c r="C8" s="5" t="n">
        <v>15581</v>
      </c>
      <c r="D8" s="5" t="n">
        <v>50481</v>
      </c>
      <c r="E8" s="5" t="n">
        <v>48628</v>
      </c>
    </row>
    <row r="9" spans="1:5">
      <c r="A9" s="4" t="s">
        <v>79</v>
      </c>
      <c r="B9" s="5" t="n">
        <v>44607</v>
      </c>
      <c r="C9" s="5" t="n">
        <v>42141</v>
      </c>
      <c r="D9" s="5" t="n">
        <v>142043</v>
      </c>
      <c r="E9" s="5" t="n">
        <v>132400</v>
      </c>
    </row>
    <row r="10" spans="1:5">
      <c r="A10" s="4" t="s">
        <v>80</v>
      </c>
      <c r="B10" s="5" t="n">
        <v>57967</v>
      </c>
      <c r="C10" s="5" t="n">
        <v>55034</v>
      </c>
      <c r="D10" s="5" t="n">
        <v>187610</v>
      </c>
      <c r="E10" s="5" t="n">
        <v>166614</v>
      </c>
    </row>
    <row r="11" spans="1:5">
      <c r="A11" s="4" t="s">
        <v>81</v>
      </c>
      <c r="B11" s="5" t="n">
        <v>82766</v>
      </c>
      <c r="C11" s="5" t="n">
        <v>71888</v>
      </c>
      <c r="D11" s="5" t="n">
        <v>247663</v>
      </c>
      <c r="E11" s="5" t="n">
        <v>214487</v>
      </c>
    </row>
    <row r="12" spans="1:5">
      <c r="A12" s="4" t="s">
        <v>82</v>
      </c>
      <c r="B12" s="5" t="n">
        <v>13432</v>
      </c>
      <c r="C12" s="5" t="n">
        <v>13506</v>
      </c>
      <c r="D12" s="5" t="n">
        <v>45172</v>
      </c>
      <c r="E12" s="5" t="n">
        <v>40131</v>
      </c>
    </row>
    <row r="13" spans="1:5">
      <c r="A13" s="4" t="s">
        <v>83</v>
      </c>
      <c r="B13" s="5" t="n">
        <v>25672</v>
      </c>
      <c r="C13" s="5" t="n">
        <v>22864</v>
      </c>
      <c r="D13" s="5" t="n">
        <v>74447</v>
      </c>
      <c r="E13" s="5" t="n">
        <v>65108</v>
      </c>
    </row>
    <row r="14" spans="1:5">
      <c r="A14" s="4" t="s">
        <v>84</v>
      </c>
      <c r="B14" s="5" t="n">
        <v>5609</v>
      </c>
      <c r="C14" s="5" t="n">
        <v>4553</v>
      </c>
      <c r="D14" s="5" t="n">
        <v>14626</v>
      </c>
      <c r="E14" s="5" t="n">
        <v>10390</v>
      </c>
    </row>
    <row r="15" spans="1:5">
      <c r="A15" s="4" t="s">
        <v>85</v>
      </c>
      <c r="B15" s="5" t="n">
        <v>230053</v>
      </c>
      <c r="C15" s="5" t="n">
        <v>209986</v>
      </c>
      <c r="D15" s="5" t="n">
        <v>711561</v>
      </c>
      <c r="E15" s="5" t="n">
        <v>629130</v>
      </c>
    </row>
    <row r="16" spans="1:5">
      <c r="A16" s="4" t="s">
        <v>86</v>
      </c>
      <c r="B16" s="5" t="n">
        <v>19926</v>
      </c>
      <c r="C16" s="5" t="n">
        <v>18673</v>
      </c>
      <c r="D16" s="5" t="n">
        <v>123317</v>
      </c>
      <c r="E16" s="5" t="n">
        <v>105846</v>
      </c>
    </row>
    <row r="17" spans="1:5">
      <c r="A17" s="4" t="s">
        <v>87</v>
      </c>
      <c r="B17" s="5" t="n">
        <v>2156</v>
      </c>
      <c r="C17" s="5" t="n">
        <v>1578</v>
      </c>
      <c r="D17" s="5" t="n">
        <v>6073</v>
      </c>
      <c r="E17" s="5" t="n">
        <v>5573</v>
      </c>
    </row>
    <row r="18" spans="1:5">
      <c r="A18" s="4" t="s">
        <v>88</v>
      </c>
      <c r="B18" s="5" t="n">
        <v>718</v>
      </c>
      <c r="D18" s="5" t="n">
        <v>718</v>
      </c>
    </row>
    <row r="19" spans="1:5">
      <c r="A19" s="4" t="s">
        <v>89</v>
      </c>
      <c r="B19" s="5" t="n">
        <v>17052</v>
      </c>
      <c r="C19" s="5" t="n">
        <v>17095</v>
      </c>
      <c r="D19" s="5" t="n">
        <v>116526</v>
      </c>
      <c r="E19" s="5" t="n">
        <v>100273</v>
      </c>
    </row>
    <row r="20" spans="1:5">
      <c r="A20" s="4" t="s">
        <v>90</v>
      </c>
      <c r="B20" s="5" t="n">
        <v>4895</v>
      </c>
      <c r="C20" s="5" t="n">
        <v>6340</v>
      </c>
      <c r="D20" s="5" t="n">
        <v>31217</v>
      </c>
      <c r="E20" s="5" t="n">
        <v>36845</v>
      </c>
    </row>
    <row r="21" spans="1:5">
      <c r="A21" s="4" t="s">
        <v>91</v>
      </c>
      <c r="B21" s="5" t="n">
        <v>12157</v>
      </c>
      <c r="C21" s="5" t="n">
        <v>10755</v>
      </c>
      <c r="D21" s="5" t="n">
        <v>85309</v>
      </c>
      <c r="E21" s="5" t="n">
        <v>63428</v>
      </c>
    </row>
    <row r="22" spans="1:5">
      <c r="A22" s="4" t="s">
        <v>92</v>
      </c>
      <c r="B22" s="5" t="n">
        <v>-225</v>
      </c>
      <c r="C22" s="5" t="n">
        <v>-106</v>
      </c>
      <c r="D22" s="5" t="n">
        <v>203</v>
      </c>
      <c r="E22" s="5" t="n">
        <v>180</v>
      </c>
    </row>
    <row r="23" spans="1:5">
      <c r="A23" s="4" t="s">
        <v>93</v>
      </c>
      <c r="B23" s="7" t="n">
        <v>11932</v>
      </c>
      <c r="C23" s="7" t="n">
        <v>10649</v>
      </c>
      <c r="D23" s="7" t="n">
        <v>85512</v>
      </c>
      <c r="E23" s="7" t="n">
        <v>63608</v>
      </c>
    </row>
    <row r="24" spans="1:5">
      <c r="A24" s="3" t="s">
        <v>94</v>
      </c>
    </row>
    <row r="25" spans="1:5">
      <c r="A25" s="4" t="s">
        <v>95</v>
      </c>
      <c r="B25" s="8" t="n">
        <v>0.3</v>
      </c>
      <c r="C25" s="8" t="n">
        <v>0.26</v>
      </c>
      <c r="D25" s="8" t="n">
        <v>2.05</v>
      </c>
      <c r="E25" s="8" t="n">
        <v>1.52</v>
      </c>
    </row>
    <row r="26" spans="1:5">
      <c r="A26" s="4" t="s">
        <v>96</v>
      </c>
      <c r="B26" s="8" t="n">
        <v>0.29</v>
      </c>
      <c r="C26" s="8" t="n">
        <v>0.25</v>
      </c>
      <c r="D26" s="8" t="n">
        <v>1.99</v>
      </c>
      <c r="E26" s="8" t="n">
        <v>1.47</v>
      </c>
    </row>
    <row r="27" spans="1:5">
      <c r="A27" s="3" t="s">
        <v>97</v>
      </c>
    </row>
    <row r="28" spans="1:5">
      <c r="A28" s="4" t="s">
        <v>95</v>
      </c>
      <c r="B28" s="5" t="n">
        <v>41077206</v>
      </c>
      <c r="C28" s="5" t="n">
        <v>42061235</v>
      </c>
      <c r="D28" s="5" t="n">
        <v>41521802</v>
      </c>
      <c r="E28" s="5" t="n">
        <v>41863932</v>
      </c>
    </row>
    <row r="29" spans="1:5">
      <c r="A29" s="4" t="s">
        <v>96</v>
      </c>
      <c r="B29" s="5" t="n">
        <v>42250611</v>
      </c>
      <c r="C29" s="5" t="n">
        <v>43327812</v>
      </c>
      <c r="D29" s="5" t="n">
        <v>42888659</v>
      </c>
      <c r="E29" s="5" t="n">
        <v>43234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2"/>
    <col customWidth="1" max="6" min="6" width="53"/>
    <col customWidth="1" max="7" min="7" width="27"/>
  </cols>
  <sheetData>
    <row r="1" spans="1:7">
      <c r="A1" s="1" t="s">
        <v>98</v>
      </c>
      <c r="B1" s="2" t="s">
        <v>99</v>
      </c>
      <c r="C1" s="2" t="s">
        <v>100</v>
      </c>
      <c r="D1" s="2" t="s">
        <v>101</v>
      </c>
      <c r="E1" s="2" t="s">
        <v>102</v>
      </c>
      <c r="F1" s="2" t="s">
        <v>103</v>
      </c>
      <c r="G1" s="2" t="s">
        <v>104</v>
      </c>
    </row>
    <row r="2" spans="1:7">
      <c r="A2" s="4" t="s">
        <v>105</v>
      </c>
      <c r="B2" s="7" t="n">
        <v>439452</v>
      </c>
      <c r="C2" s="7" t="n">
        <v>425</v>
      </c>
      <c r="D2" s="7" t="n">
        <v>310230</v>
      </c>
      <c r="E2" s="7" t="n">
        <v>-14817</v>
      </c>
      <c r="F2" s="7" t="n">
        <v>-723</v>
      </c>
      <c r="G2" s="7" t="n">
        <v>144337</v>
      </c>
    </row>
    <row r="3" spans="1:7">
      <c r="A3" s="4" t="s">
        <v>106</v>
      </c>
      <c r="C3" s="5" t="n">
        <v>42469570</v>
      </c>
      <c r="E3" s="5" t="n">
        <v>264983</v>
      </c>
    </row>
    <row r="4" spans="1:7">
      <c r="A4" s="4" t="s">
        <v>91</v>
      </c>
      <c r="B4" s="5" t="n">
        <v>85309</v>
      </c>
      <c r="G4" s="5" t="n">
        <v>85309</v>
      </c>
    </row>
    <row r="5" spans="1:7">
      <c r="A5" s="4" t="s">
        <v>92</v>
      </c>
      <c r="B5" s="5" t="n">
        <v>203</v>
      </c>
      <c r="F5" s="5" t="n">
        <v>203</v>
      </c>
    </row>
    <row r="6" spans="1:7">
      <c r="A6" s="4" t="s">
        <v>107</v>
      </c>
      <c r="B6" s="5" t="n">
        <v>7006</v>
      </c>
      <c r="D6" s="5" t="n">
        <v>7006</v>
      </c>
    </row>
    <row r="7" spans="1:7">
      <c r="A7" s="4" t="s">
        <v>108</v>
      </c>
      <c r="B7" s="5" t="n">
        <v>782</v>
      </c>
      <c r="G7" s="5" t="n">
        <v>782</v>
      </c>
    </row>
    <row r="8" spans="1:7">
      <c r="A8" s="4" t="s">
        <v>109</v>
      </c>
      <c r="B8" s="5" t="n">
        <v>1144</v>
      </c>
      <c r="C8" s="7" t="n">
        <v>1</v>
      </c>
      <c r="D8" s="5" t="n">
        <v>1143</v>
      </c>
    </row>
    <row r="9" spans="1:7">
      <c r="A9" s="4" t="s">
        <v>110</v>
      </c>
      <c r="C9" s="5" t="n">
        <v>158405</v>
      </c>
    </row>
    <row r="10" spans="1:7">
      <c r="A10" s="4" t="s">
        <v>111</v>
      </c>
      <c r="B10" s="7" t="n">
        <v>-109988</v>
      </c>
      <c r="E10" s="7" t="n">
        <v>-109988</v>
      </c>
    </row>
    <row r="11" spans="1:7">
      <c r="A11" s="4" t="s">
        <v>112</v>
      </c>
      <c r="B11" s="5" t="n">
        <v>1778484</v>
      </c>
      <c r="E11" s="5" t="n">
        <v>1778484</v>
      </c>
    </row>
    <row r="12" spans="1:7">
      <c r="A12" s="4" t="s">
        <v>113</v>
      </c>
      <c r="B12" s="7" t="n">
        <v>1642</v>
      </c>
      <c r="E12" s="7" t="n">
        <v>19399</v>
      </c>
      <c r="G12" s="5" t="n">
        <v>-17757</v>
      </c>
    </row>
    <row r="13" spans="1:7">
      <c r="A13" s="4" t="s">
        <v>114</v>
      </c>
      <c r="E13" s="5" t="n">
        <v>-342878</v>
      </c>
    </row>
    <row r="14" spans="1:7">
      <c r="A14" s="4" t="s">
        <v>115</v>
      </c>
      <c r="B14" s="7" t="n">
        <v>425550</v>
      </c>
      <c r="C14" s="7" t="n">
        <v>426</v>
      </c>
      <c r="D14" s="7" t="n">
        <v>318379</v>
      </c>
      <c r="E14" s="7" t="n">
        <v>-105406</v>
      </c>
      <c r="F14" s="7" t="n">
        <v>-520</v>
      </c>
      <c r="G14" s="7" t="n">
        <v>212671</v>
      </c>
    </row>
    <row r="15" spans="1:7">
      <c r="A15" s="4" t="s">
        <v>116</v>
      </c>
      <c r="C15" s="5" t="n">
        <v>42627975</v>
      </c>
      <c r="E15" s="5" t="n">
        <v>1700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1</v>
      </c>
      <c r="B4" s="7" t="n">
        <v>85309</v>
      </c>
      <c r="C4" s="7" t="n">
        <v>63428</v>
      </c>
    </row>
    <row r="5" spans="1:3">
      <c r="A5" s="3" t="s">
        <v>119</v>
      </c>
    </row>
    <row r="6" spans="1:3">
      <c r="A6" s="4" t="s">
        <v>83</v>
      </c>
      <c r="B6" s="5" t="n">
        <v>74447</v>
      </c>
      <c r="C6" s="5" t="n">
        <v>65108</v>
      </c>
    </row>
    <row r="7" spans="1:3">
      <c r="A7" s="4" t="s">
        <v>120</v>
      </c>
      <c r="B7" s="5" t="n">
        <v>-2217</v>
      </c>
      <c r="C7" s="5" t="n">
        <v>4445</v>
      </c>
    </row>
    <row r="8" spans="1:3">
      <c r="A8" s="4" t="s">
        <v>121</v>
      </c>
      <c r="C8" s="5" t="n">
        <v>-9124</v>
      </c>
    </row>
    <row r="9" spans="1:3">
      <c r="A9" s="4" t="s">
        <v>88</v>
      </c>
      <c r="B9" s="5" t="n">
        <v>718</v>
      </c>
    </row>
    <row r="10" spans="1:3">
      <c r="A10" s="4" t="s">
        <v>122</v>
      </c>
      <c r="B10" s="5" t="n">
        <v>1205</v>
      </c>
      <c r="C10" s="5" t="n">
        <v>987</v>
      </c>
    </row>
    <row r="11" spans="1:3">
      <c r="A11" s="4" t="s">
        <v>107</v>
      </c>
      <c r="B11" s="5" t="n">
        <v>7006</v>
      </c>
      <c r="C11" s="5" t="n">
        <v>4665</v>
      </c>
    </row>
    <row r="12" spans="1:3">
      <c r="A12" s="4" t="s">
        <v>123</v>
      </c>
      <c r="B12" s="5" t="n">
        <v>1034</v>
      </c>
      <c r="C12" s="5" t="n">
        <v>1261</v>
      </c>
    </row>
    <row r="13" spans="1:3">
      <c r="A13" s="3" t="s">
        <v>124</v>
      </c>
    </row>
    <row r="14" spans="1:3">
      <c r="A14" s="4" t="s">
        <v>28</v>
      </c>
      <c r="B14" s="5" t="n">
        <v>-4247</v>
      </c>
      <c r="C14" s="5" t="n">
        <v>-1028</v>
      </c>
    </row>
    <row r="15" spans="1:3">
      <c r="A15" s="4" t="s">
        <v>29</v>
      </c>
      <c r="B15" s="5" t="n">
        <v>-2393</v>
      </c>
      <c r="C15" s="5" t="n">
        <v>-2284</v>
      </c>
    </row>
    <row r="16" spans="1:3">
      <c r="A16" s="4" t="s">
        <v>125</v>
      </c>
      <c r="B16" s="5" t="n">
        <v>4290</v>
      </c>
      <c r="C16" s="5" t="n">
        <v>-3284</v>
      </c>
    </row>
    <row r="17" spans="1:3">
      <c r="A17" s="4" t="s">
        <v>31</v>
      </c>
      <c r="B17" s="5" t="n">
        <v>-6647</v>
      </c>
      <c r="C17" s="5" t="n">
        <v>10056</v>
      </c>
    </row>
    <row r="18" spans="1:3">
      <c r="A18" s="4" t="s">
        <v>37</v>
      </c>
      <c r="B18" s="5" t="n">
        <v>-119</v>
      </c>
      <c r="C18" s="5" t="n">
        <v>1194</v>
      </c>
    </row>
    <row r="19" spans="1:3">
      <c r="A19" s="4" t="s">
        <v>41</v>
      </c>
      <c r="B19" s="5" t="n">
        <v>2007</v>
      </c>
      <c r="C19" s="5" t="n">
        <v>2972</v>
      </c>
    </row>
    <row r="20" spans="1:3">
      <c r="A20" s="4" t="s">
        <v>42</v>
      </c>
      <c r="B20" s="5" t="n">
        <v>17088</v>
      </c>
      <c r="C20" s="5" t="n">
        <v>10855</v>
      </c>
    </row>
    <row r="21" spans="1:3">
      <c r="A21" s="4" t="s">
        <v>43</v>
      </c>
      <c r="B21" s="5" t="n">
        <v>-2296</v>
      </c>
      <c r="C21" s="5" t="n">
        <v>9059</v>
      </c>
    </row>
    <row r="22" spans="1:3">
      <c r="A22" s="4" t="s">
        <v>46</v>
      </c>
      <c r="B22" s="5" t="n">
        <v>23249</v>
      </c>
      <c r="C22" s="5" t="n">
        <v>14071</v>
      </c>
    </row>
    <row r="23" spans="1:3">
      <c r="A23" s="4" t="s">
        <v>47</v>
      </c>
      <c r="B23" s="5" t="n">
        <v>2629</v>
      </c>
      <c r="C23" s="5" t="n">
        <v>2169</v>
      </c>
    </row>
    <row r="24" spans="1:3">
      <c r="A24" s="4" t="s">
        <v>126</v>
      </c>
      <c r="B24" s="5" t="n">
        <v>201063</v>
      </c>
      <c r="C24" s="5" t="n">
        <v>174550</v>
      </c>
    </row>
    <row r="25" spans="1:3">
      <c r="A25" s="3" t="s">
        <v>127</v>
      </c>
    </row>
    <row r="26" spans="1:3">
      <c r="A26" s="4" t="s">
        <v>128</v>
      </c>
      <c r="B26" s="5" t="n">
        <v>-150278</v>
      </c>
      <c r="C26" s="5" t="n">
        <v>-131284</v>
      </c>
    </row>
    <row r="27" spans="1:3">
      <c r="A27" s="4" t="s">
        <v>129</v>
      </c>
      <c r="B27" s="5" t="n">
        <v>52</v>
      </c>
      <c r="C27" s="5" t="n">
        <v>31</v>
      </c>
    </row>
    <row r="28" spans="1:3">
      <c r="A28" s="4" t="s">
        <v>130</v>
      </c>
      <c r="B28" s="5" t="n">
        <v>3200</v>
      </c>
      <c r="C28" s="5" t="n">
        <v>800</v>
      </c>
    </row>
    <row r="29" spans="1:3">
      <c r="A29" s="4" t="s">
        <v>131</v>
      </c>
      <c r="B29" s="5" t="n">
        <v>-147026</v>
      </c>
      <c r="C29" s="5" t="n">
        <v>-130453</v>
      </c>
    </row>
    <row r="30" spans="1:3">
      <c r="A30" s="3" t="s">
        <v>132</v>
      </c>
    </row>
    <row r="31" spans="1:3">
      <c r="A31" s="4" t="s">
        <v>133</v>
      </c>
      <c r="B31" s="5" t="n">
        <v>431000</v>
      </c>
      <c r="C31" s="5" t="n">
        <v>68000</v>
      </c>
    </row>
    <row r="32" spans="1:3">
      <c r="A32" s="4" t="s">
        <v>134</v>
      </c>
      <c r="B32" s="5" t="n">
        <v>-379750</v>
      </c>
      <c r="C32" s="5" t="n">
        <v>-127625</v>
      </c>
    </row>
    <row r="33" spans="1:3">
      <c r="A33" s="4" t="s">
        <v>135</v>
      </c>
      <c r="B33" s="5" t="n">
        <v>-2910</v>
      </c>
    </row>
    <row r="34" spans="1:3">
      <c r="A34" s="4" t="s">
        <v>136</v>
      </c>
      <c r="B34" s="5" t="n">
        <v>1144</v>
      </c>
      <c r="C34" s="5" t="n">
        <v>2920</v>
      </c>
    </row>
    <row r="35" spans="1:3">
      <c r="A35" s="4" t="s">
        <v>137</v>
      </c>
      <c r="B35" s="5" t="n">
        <v>1642</v>
      </c>
      <c r="C35" s="5" t="n">
        <v>77</v>
      </c>
    </row>
    <row r="36" spans="1:3">
      <c r="A36" s="4" t="s">
        <v>111</v>
      </c>
      <c r="B36" s="5" t="n">
        <v>-109988</v>
      </c>
      <c r="C36" s="5" t="n">
        <v>-7364</v>
      </c>
    </row>
    <row r="37" spans="1:3">
      <c r="A37" s="4" t="s">
        <v>121</v>
      </c>
      <c r="C37" s="5" t="n">
        <v>9124</v>
      </c>
    </row>
    <row r="38" spans="1:3">
      <c r="A38" s="4" t="s">
        <v>138</v>
      </c>
      <c r="B38" s="5" t="n">
        <v>-58862</v>
      </c>
      <c r="C38" s="5" t="n">
        <v>-54868</v>
      </c>
    </row>
    <row r="39" spans="1:3">
      <c r="A39" s="4" t="s">
        <v>139</v>
      </c>
      <c r="B39" s="5" t="n">
        <v>-4825</v>
      </c>
      <c r="C39" s="5" t="n">
        <v>-10771</v>
      </c>
    </row>
    <row r="40" spans="1:3">
      <c r="A40" s="4" t="s">
        <v>140</v>
      </c>
      <c r="B40" s="5" t="n">
        <v>20083</v>
      </c>
      <c r="C40" s="5" t="n">
        <v>25495</v>
      </c>
    </row>
    <row r="41" spans="1:3">
      <c r="A41" s="4" t="s">
        <v>141</v>
      </c>
      <c r="B41" s="5" t="n">
        <v>15258</v>
      </c>
      <c r="C41" s="5" t="n">
        <v>14724</v>
      </c>
    </row>
    <row r="42" spans="1:3">
      <c r="A42" s="3" t="s">
        <v>142</v>
      </c>
    </row>
    <row r="43" spans="1:3">
      <c r="A43" s="4" t="s">
        <v>143</v>
      </c>
      <c r="B43" s="5" t="n">
        <v>5159</v>
      </c>
      <c r="C43" s="5" t="n">
        <v>18978</v>
      </c>
    </row>
    <row r="44" spans="1:3">
      <c r="A44" s="4" t="s">
        <v>144</v>
      </c>
      <c r="B44" s="5" t="n">
        <v>31439</v>
      </c>
      <c r="C44" s="5" t="n">
        <v>26606</v>
      </c>
    </row>
    <row r="45" spans="1:3">
      <c r="A45" s="4" t="s">
        <v>145</v>
      </c>
      <c r="B45" s="7" t="n">
        <v>5319</v>
      </c>
      <c r="C45" s="7" t="n">
        <v>5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7:07:57Z</dcterms:created>
  <dcterms:modified xmlns:dcterms="http://purl.org/dc/terms/" xmlns:xsi="http://www.w3.org/2001/XMLSchema-instance" xsi:type="dcterms:W3CDTF">2017-12-05T17:07:57Z</dcterms:modified>
</cp:coreProperties>
</file>